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Acquisitions" sheetId="7" r:id="rId7"/>
    <s:sheet name="Property and equipment" sheetId="8" r:id="rId8"/>
    <s:sheet name="Goodwill and Intangibles" sheetId="9" r:id="rId9"/>
    <s:sheet name="Accounts Payable and Accrued Li" sheetId="10" r:id="rId10"/>
    <s:sheet name="Long-Term Debt" sheetId="11" r:id="rId11"/>
    <s:sheet name="Stockholders' Equity" sheetId="12" r:id="rId12"/>
    <s:sheet name="Write Downs and Other Charges" sheetId="13" r:id="rId13"/>
    <s:sheet name="Basic and Diluted Income (Loss)" sheetId="14" r:id="rId14"/>
    <s:sheet name="Benefit Plans" sheetId="15" r:id="rId15"/>
    <s:sheet name="Share-Based Compensation" sheetId="16" r:id="rId16"/>
    <s:sheet name="Restructuring" sheetId="17" r:id="rId17"/>
    <s:sheet name="Income Taxes" sheetId="18" r:id="rId18"/>
    <s:sheet name="Commitments and Contingencies" sheetId="19" r:id="rId19"/>
    <s:sheet name="Description of the Business a20" sheetId="20" r:id="rId20"/>
    <s:sheet name="Description of the Business a21" sheetId="21" r:id="rId21"/>
    <s:sheet name="Acquisitions (Tables)" sheetId="22" r:id="rId22"/>
    <s:sheet name="Property and equipment (Tables)" sheetId="23" r:id="rId23"/>
    <s:sheet name="Goodwill and Intangibles (Table" sheetId="24" r:id="rId24"/>
    <s:sheet name="Accounts Payable and Accrued 25" sheetId="25" r:id="rId25"/>
    <s:sheet name="Long-Term Debt (Tables)" sheetId="26" r:id="rId26"/>
    <s:sheet name="Share-Based Compensation (Table" sheetId="27" r:id="rId27"/>
    <s:sheet name="Restructuring (Tables)" sheetId="28" r:id="rId28"/>
    <s:sheet name="Description of the Business a29" sheetId="29" r:id="rId29"/>
    <s:sheet name="Description of the Business a30" sheetId="30" r:id="rId30"/>
    <s:sheet name="Acquisitions  - Narrative (Deta" sheetId="31" r:id="rId31"/>
    <s:sheet name="Acquisitions - Pro Forma Result" sheetId="32" r:id="rId32"/>
    <s:sheet name="Property and equipment (Details" sheetId="33" r:id="rId33"/>
    <s:sheet name="Property and equipment  - Narra" sheetId="34" r:id="rId34"/>
    <s:sheet name="Goodwill and Intangibles  - Cha" sheetId="35" r:id="rId35"/>
    <s:sheet name="Goodwill and Intangibles  - Sch" sheetId="36" r:id="rId36"/>
    <s:sheet name="Goodwill and Intangibles  - Nar" sheetId="37" r:id="rId37"/>
    <s:sheet name="Accounts Payable and Accrued 38" sheetId="38" r:id="rId38"/>
    <s:sheet name="Long-Term Debt  - Schedule of L" sheetId="39" r:id="rId39"/>
    <s:sheet name="Long-Term Debt - Narrative (Det" sheetId="40" r:id="rId40"/>
    <s:sheet name="Stockholders' Equity - Narrativ" sheetId="41" r:id="rId41"/>
    <s:sheet name="Write Downs and Other Charges -" sheetId="42" r:id="rId42"/>
    <s:sheet name="Basic and Diluted Income (Los43" sheetId="43" r:id="rId43"/>
    <s:sheet name="Benefit Plans (Details)" sheetId="44" r:id="rId44"/>
    <s:sheet name="Share-Based Compensation - Narr" sheetId="45" r:id="rId45"/>
    <s:sheet name="Share-Based Compensation - Assu" sheetId="46" r:id="rId46"/>
    <s:sheet name="Share-Based Compensation - Stoc" sheetId="47" r:id="rId47"/>
    <s:sheet name="Restructuring - Narrative (Deta" sheetId="48" r:id="rId48"/>
    <s:sheet name="Restructuring (Details)" sheetId="49" r:id="rId49"/>
    <s:sheet name="Income Taxes - Narrative (Detai" sheetId="50" r:id="rId50"/>
  </s:sheets>
  <s:definedNames/>
  <s:calcPr calcId="124519" calcMode="auto" fullCalcOnLoad="1"/>
</s:workbook>
</file>

<file path=xl/sharedStrings.xml><?xml version="1.0" encoding="utf-8"?>
<sst xmlns="http://schemas.openxmlformats.org/spreadsheetml/2006/main" uniqueCount="455">
  <si>
    <t>Document and Entity Information - shares</t>
  </si>
  <si>
    <t>9 Months Ended</t>
  </si>
  <si>
    <t>Sep. 30, 2016</t>
  </si>
  <si>
    <t>Nov. 04, 2016</t>
  </si>
  <si>
    <t>Document and Entity Information [Abstract]</t>
  </si>
  <si>
    <t>Entity Registrant Name</t>
  </si>
  <si>
    <t>AP Gaming Holdco,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Restricted cash</t>
  </si>
  <si>
    <t>Accounts receivable, net of allowance of $1,305 and $113, respectively</t>
  </si>
  <si>
    <t>Inventories</t>
  </si>
  <si>
    <t>Prepaid expenses</t>
  </si>
  <si>
    <t>Deposits and other</t>
  </si>
  <si>
    <t>Total current assets</t>
  </si>
  <si>
    <t>Property and equipment, net</t>
  </si>
  <si>
    <t>Goodwill</t>
  </si>
  <si>
    <t>Deferred tax asset</t>
  </si>
  <si>
    <t>Intangible assets</t>
  </si>
  <si>
    <t>Other assets</t>
  </si>
  <si>
    <t>Total assets</t>
  </si>
  <si>
    <t>Current liabilities</t>
  </si>
  <si>
    <t>Accounts payable and accrued liabilities</t>
  </si>
  <si>
    <t>Current maturities of long-term debt</t>
  </si>
  <si>
    <t>Total current liabilities</t>
  </si>
  <si>
    <t>Long-term debt</t>
  </si>
  <si>
    <t>Deferred tax liability - noncurrent</t>
  </si>
  <si>
    <t>Other long-term liabilities</t>
  </si>
  <si>
    <t>Total liabilities</t>
  </si>
  <si>
    <t>Commitments and contingencies (Note 14)</t>
  </si>
  <si>
    <t xml:space="preserve"> </t>
  </si>
  <si>
    <t>Stockholders’ equity</t>
  </si>
  <si>
    <t>Preferred stock at $0.01 par value; 100,000 shares authorized, no shares issued and outstanding</t>
  </si>
  <si>
    <t>Common stock at $0.01 par value; 30,000,100 shares authorized; 100 Class A Shares issued and outstanding at September 30, 2016 and December 31, 2015, and 14,931,529 Class B Shares issued and outstanding at September 30, 2016 and December 31, 2015.</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Allowance for trade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Class A [Member]</t>
  </si>
  <si>
    <t>Common stock, shares issued</t>
  </si>
  <si>
    <t>Common stock, shares outstanding</t>
  </si>
  <si>
    <t>Common Class B [Member]</t>
  </si>
  <si>
    <t>Condensed Consolidated Statements of Operations and Comprehensive Loss - USD ($) shares in Thousands, $ in Thousands</t>
  </si>
  <si>
    <t>3 Months Ended</t>
  </si>
  <si>
    <t>Sep. 30, 2015</t>
  </si>
  <si>
    <t>Revenues</t>
  </si>
  <si>
    <t>Gaming operations</t>
  </si>
  <si>
    <t>Equipment sales</t>
  </si>
  <si>
    <t>Total revenues</t>
  </si>
  <si>
    <t>Operating expenses</t>
  </si>
  <si>
    <t>Cost of gaming operations</t>
  </si>
  <si>
    <t>[1]</t>
  </si>
  <si>
    <t>Cost of equipment sales</t>
  </si>
  <si>
    <t>Selling, general and administrative</t>
  </si>
  <si>
    <t>Research and development</t>
  </si>
  <si>
    <t>Write downs and other charges</t>
  </si>
  <si>
    <t>Depreciation and amortization</t>
  </si>
  <si>
    <t>Total operating expenses</t>
  </si>
  <si>
    <t>Loss from operations</t>
  </si>
  <si>
    <t>Other expense (income)</t>
  </si>
  <si>
    <t>Interest expense</t>
  </si>
  <si>
    <t>Interest income</t>
  </si>
  <si>
    <t>Other expense</t>
  </si>
  <si>
    <t>Loss before income taxes</t>
  </si>
  <si>
    <t>Income tax benefit</t>
  </si>
  <si>
    <t>Net loss</t>
  </si>
  <si>
    <t>Foreign currency translation adjustment</t>
  </si>
  <si>
    <t>Total comprehensive loss</t>
  </si>
  <si>
    <t>Basic and diluted loss per common share:</t>
  </si>
  <si>
    <t>Basic (in dollars per share)</t>
  </si>
  <si>
    <t>Diluted (in dollars per share)</t>
  </si>
  <si>
    <t>Weighted average common shares outstanding:</t>
  </si>
  <si>
    <t>Basic (in shares)</t>
  </si>
  <si>
    <t>Diluted (in shares)</t>
  </si>
  <si>
    <t>Exclusive of depreciation and amortization</t>
  </si>
  <si>
    <t>Condensed Consolidated Statements of Cash Flows - USD ($) $ in Thousands</t>
  </si>
  <si>
    <t>Cash flows from operating activities</t>
  </si>
  <si>
    <t>Adjustments to reconcile net loss to net cash provided by operating activities:</t>
  </si>
  <si>
    <t>Accretion of contract rights under development agreements and placement fees</t>
  </si>
  <si>
    <t>Amortization of deferred loan costs and discount</t>
  </si>
  <si>
    <t>Provision for bad debts</t>
  </si>
  <si>
    <t>Imputed interest income</t>
  </si>
  <si>
    <t>Loss on disposition of assets</t>
  </si>
  <si>
    <t>Impairment of assets</t>
  </si>
  <si>
    <t>Benefit for deferred income tax</t>
  </si>
  <si>
    <t>Changes in assets and liabilities that relate to operations:</t>
  </si>
  <si>
    <t>Accounts receivable and notes receivable</t>
  </si>
  <si>
    <t>Other assets, non-current</t>
  </si>
  <si>
    <t>Net cash provided by operating activities</t>
  </si>
  <si>
    <t>Cash flows from investing activities</t>
  </si>
  <si>
    <t>Business acquisitions, net of cash acquired</t>
  </si>
  <si>
    <t>Collection of notes receivable</t>
  </si>
  <si>
    <t>Purchase of intangible assets</t>
  </si>
  <si>
    <t>Software development and other expenditures</t>
  </si>
  <si>
    <t>Proceeds from disposition of assets</t>
  </si>
  <si>
    <t>Purchases of property and equipment</t>
  </si>
  <si>
    <t>Net cash used in investing activities</t>
  </si>
  <si>
    <t>Cash flows from financing activities</t>
  </si>
  <si>
    <t>Borrowings under the revolving facility</t>
  </si>
  <si>
    <t>Repayments under the revolving facility</t>
  </si>
  <si>
    <t>Proceeds from Issuance of Debt</t>
  </si>
  <si>
    <t>Payment of placement fee obligations</t>
  </si>
  <si>
    <t>Payments on debt</t>
  </si>
  <si>
    <t>Payment of previous acquisition obligation</t>
  </si>
  <si>
    <t>Repurchase of shares issued to management</t>
  </si>
  <si>
    <t>Proceeds from Issuance of Common Stock</t>
  </si>
  <si>
    <t>Proceeds from employees in advance of common stock issuance</t>
  </si>
  <si>
    <t>Payments of Deferred Loan Costs</t>
  </si>
  <si>
    <t>Net cash (used in) provided by financing activities</t>
  </si>
  <si>
    <t>Effect of exchange rates on cash and cash equivalents</t>
  </si>
  <si>
    <t>(Decrease) increase in cash and cash equivalents</t>
  </si>
  <si>
    <t>Cash and cash equivalents, beginning of period</t>
  </si>
  <si>
    <t>Cash and cash equivalents, end of period</t>
  </si>
  <si>
    <t>Supplemental cash flow information:</t>
  </si>
  <si>
    <t>Cash paid during the period for interest</t>
  </si>
  <si>
    <t>Cash paid during the period for taxes</t>
  </si>
  <si>
    <t>Non-cash investing and financing activities:</t>
  </si>
  <si>
    <t>Financed purchase of property and equipment</t>
  </si>
  <si>
    <t>Interest payable added to debt principal</t>
  </si>
  <si>
    <t>Description of the Business and Summary of Significant Accounting Policies</t>
  </si>
  <si>
    <t>Accounting Policies [Abstract]</t>
  </si>
  <si>
    <t>DESCRIPTION OF THE BUSINESS AND SUMMARY OF SIGNIFICANT ACCOUNTING POLICIES Description of Business AP Gaming Holdco, Inc. (the “Company,” “AP Gaming,” “we,” “us,” or “our”) is a leading designer and supplier of gaming products and services for the gaming industry. The Company is a leader in the Class II Native American and Mexican gaming jurisdictions and has expanded its product lines to include Class III Native American, commercial and charity jurisdictions. We supply electronic gaming machines (“slot machines”), server-based systems and back-office systems that are used by casinos and various gaming locations. Over the past two years, the Company has significantly broadened and diversified its product portfolio through both organic development and strategic acquisitions. We launched a new table products division in mid-2014 to provide live felt table games to casino operators. Through the acquisition of Cadillac Jack (defined in Note 2) on May 29, 2015, we greatly expanded our games library and slot machine offerings. The Company also acquired online developer Gamingo Limited in June 2015, further expanding its offerings to include interactive products such as social casino games, available to play on desktop and mobile devices. Basis of Presentation The accompanying condensed consolidated financial statements have been prepared, without audit, pursuant to the rules and regulations of the Securities and Exchange Commission.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to state fairly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5. Principles of Consolidation The accompanying condensed consolidated financial statements include the Company and its wholly owned subsidiaries. All intercompany balances and transactions have been eliminated in consolidation. Certain amounts in the consolidated financial statements for the previous years have been reclassified to be consistent with the current year presentation. These reclassifications had no effect on the previously reported net loss.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and are accounted for as operating leases. Under these arrangements, the Company retains ownership of the gaming equipment installed at customer facilities and receives either revenue based on a percentage of the win per day generated by the gaming equipment or a daily fee. The majority of the Company’s leases require the Company to provide maintenance throughout the entire term of the lease. In some cases, a performance guarantee exists that, if not met, requires the Company to replace or remove the gaming machines from the customer’s floor. Whether contractually required or not, the Company develops and provides new gaming titles throughout the life of the lease. Certain arrangements require a portion of the facility’s win per day to be set aside to be used to fund facility-specific marketing, advertising, promotions and service. These amounts are offset against gaming revenue. Gaming operations revenue is also earned from the licensing of table game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and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general revenue recognition guidance. Cash and Cash Equivalents Cash and cash equivalents consist primarily of deposits held at major banks and other marketable securities with original maturities of 90 days or less. Restricted Cash Restricted cash amounts represent funds held in escrow as collateral for the Company’s surety bonds for various gaming authorities and funds held to ensure the availability of funds to pay wide-area progressive jackpot awards. Allowance for Doubtful Accounts The Company maintains an allowance for doubtful accounts related to accounts receivable deemed to have a high risk of collectability. The Company reviews the account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accounts receivable. Inventories Inventories consist primarily of parts and supplies that are used to repair and maintain machinery and equipment. Inventories are stated at the lower of cost or market.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 Property and Equipment The cost of gaming equipment, consisting of fixed-base player terminals, file servers and other support equipment as well as other property and equipment, is depreciated over their estimated useful lives, using the straight-line method for financial reporting. Repairs and maintenance costs are expensed as incurred. The Company routinely evaluates the estimated lives used to depreciate assets. The estimated useful lives are as follows: Gaming equipment 3 to 6 years Other property and equipment 3 to 6 years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Costs of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its carrying amount exceeds its estimated fair value. As of September 30, 2016 , there were no indicators of impairment. Deferred Financing Costs Direct and incremental costs incurred and original issue discounts in connection with the issuance of long-term debt are deferred and amortized using the effective interest method over the life of the related loans. Deferred financing costs incurred in connection with the issuance of the Company's revolving credit facilities of $0.2 million and $0.3 million at September 30, 2016 and December 31, 2015, respectively, are presented in other assets on the Condensed Consolidated Balance Sheets. All other deferred financing costs are presented as a direct reduction of long-term debt on the Condensed Consolidated Balance Sheets. See the Recently Issued Accounting Pronouncements section below for details on the presentation change of deferred financing costs. 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as of September 30, 2016 and December 31, 2015 was $529.6 million and $529.2 million , respectively. Accounting for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 Recently Issued Accounting Pronouncements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ill be adopted by the Company on January 1, 2018. The Company is currently evaluating the provisions of the amendments and the impact on its future consolidated financial statements. In June 2014, the FASB issued ASU No. 2014-12, Compensation—Stock Compensation (Topic 718): Accounting for Share-Based Payments When the Terms of an Award Provide That a Performance Target Could Be Achieved After the Requisite Service Period . The ASU clarifies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on January 1, 2016, did not have a material effect on our financial position, results of operations or cash flows. In August 2014, the FASB issued ASU No. 2014-15, Presentation of Financial Statements - Going Concern: Disclosure of Uncertainties About an Entity's Ability to Continue as a Going Concern . The ASU requires management to assess an entity’s ability to continue as a going concern and to provide related footnote disclosures in certain circumstances. Substantial doubt about an entity's ability to continue as a going concern exists when relevant conditions and events, consolidated in the aggregate, indicate that it is probable that an entity will be unable to meet its obligations as they become due within one year after the date that the financial statements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amendments in this update are effective for the annual period ending after December 15, 2016, and for annual periods and interim periods thereafter. The Company will adopt this standard in its Annual Report on Form 10-K for the year ended December 31, 2016 , and we do not expect it to have a material effect on our consolidated financial statements. In January 2015, the FASB issued ASU No. 2015-01, Income Statement-Extraordinary and Unusual Items: Simplifying Income Statement Presentation by Eliminating the Concept of Extraordinary Items . ASU 2015-01 eliminates from GAAP the concept of extraordinary items. The presentation and disclosure guidance for items that are unusual in nature or occur infrequently will be retained and will be expanded to include items that were previously classified as extraordinary. ASU 2015-01 is effective for fiscal years, and interim periods within those fiscal years, beginning after December 15, 2015, with early adoption permitted using either a prospective or retrospective method. The adoption of this standard on January 1, 2016, did not have a material effect on our financial condition, results of operations or cash flows. In April 2015, the FASB issued ASU No. 2015-03, Interest - Imputation of Interest (Subtopic 835-30): Simplifying the Presentation of Debt Issuance Costs .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2015-15 which clarifies that the guidance issued in April 2015 does not apply to line-of-credit arrangements. According to ASU 2015-15, line-of-credit arrangements will continue to present debt issuance costs as an asset and subsequently amortize the deferred debt issuance costs ratably over the term of the arrangement. ASU 2015-03 is effective for fiscal years beginning after December 15, 2015, and interim periods within those fiscal years. The Company adopted the guidance on January 1, 2016, with retrospective application in the accompanying Condensed Consolidated Balance Sheet at December 31, 2015. This change in accounting principle resulted in net deferred financing costs of $7.8 million incurred in connection with the issuance of the Company's long-term debt (excluding revolving credit facilities) at December 31, 2015 being reclassified as a direct reduction of the long-term debt balance. The presentation of the net deferred financing costs incurred in connection with the issuance of the Company's revolving credit facilities as of December 31, 2015, are not affected by the adoption of this new accounting guidance and are included in other assets in the accompanying Condensed Consolidated Balance Sheet. In July 2015, the FASB issued ASU No. 2015-11, Inventory: Simplifying the Measurement of Inventory .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Early adoption is permitted. The Company does not expect the provisions of ASU 2015-11 to have a material effect on our financial condition, results of operations or cash flows. In September 2015, the FASB issued ASU 2015-16, Business Combinations (Topic 805): Simplifying the Accounting for Measurement-Period Adjustments . ASU 2015-16 eliminates the requirement to retrospectively apply adjustments made to provisional amounts recognized in a business combination. It requires that an acquirer recognize and disclose adjustments to provisional amounts that are identified during the measurement period in the reporting period in which the adjustment amounts are determined, which should be calculated as if the accounting had been completed at the acquisition date. ASU 2015-16 is effective for fiscal years beginning after December 15, 2015, including interim periods within those fiscal years. The amendments in this ASU 2015-16 should be applied prospectively to adjustments to provisional amounts that occur after the effective date of this ASU with earlier application permitted for financial statements that have not been issued. The adoption of this standard on January 1, 2016, did not have a material effect on our financial position, results of operations or cash flows. In February 2016, the FASB issued ASU 2016-02, Leases (Topic 842) . ASU 2016-02 intends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The Company is currently evaluating the provisions of the amendment and the impact on its future consolidated financial statements. In August 2016, the FASB issued ASU 2016-15, Statement of Cash Flows (Topic 230). ASU 2016-15 intends to reduce diversity in practice in how certain transactions are classified in the statement of cash flows. ASU 2016-15 is effective for fiscal years beginning after December 15, 2017, and interim periods within those fiscal years. Early adoption is permitted. The Company does not expect the provisions of ASU 2016-15 to have a material effect on our financial condition, results of operations or cash flows.</t>
  </si>
  <si>
    <t>Acquisitions</t>
  </si>
  <si>
    <t>Business Combinations [Abstract]</t>
  </si>
  <si>
    <t>ACQUISITIONS Cadillac Jack On May 29, 2015, the Company acquired 100% of the equity of Amaya Americas Corporation (“Cadillac Jack”), a leading provider of Class II gaming machines for the North American tribal gaming market, with key regions of operation within Alabama, Mexico, and Wisconsin. This acquisition is expected to create growth opportunities in Class II and Class III jurisdictions and expands the Company’s geographic footprint. The combined management teams are complementary and possess years of combined experience that is expected to allow us to effectively grow and improve our business. We completed the allocation of the purchase price in the current year and the final fair value of assets acquired and liabilities assumed is the same as that disclosed in Form 10-K for the year ended December 31, 2015. We attribute the goodwill acquired to our enhanced financial scale and geographic diversification, opportunities for synergies, assembled workforce and other strategic benefits. None of the goodwill associated with the acquisition is deductible for income tax purposes and, as such, no deferred taxes have been recorded related to goodwill. The following unaudited pro forma statements of operations give effect to the Cadillac Jack acquisition as if it had been completed on January 1, 2014. The unaudited pro forma financial information is presented for illustrative purposes only and is not necessarily indicative of what the operating results actually would have been during the periods presented had the acquisition been completed on January 1, 2014. In addition, the unaudited pro forma financial information does not purport to project future operating results. The pro forma statements of operations do not reflect: (1) any anticipated synergies (or costs to achieve synergies) or (2) the impact of non-recurring items directly related to the Cadillac Jack acquisition. Three months ended Nine months ended 2015 2015 Revenue $ 38,105 $ 116,014 Net loss $ 19,769 $ 48,453 Gamingo Limited On June 15, 2015, the Company purchased 100% of the equity of Gamingo Limited (formerly known as “RocketPlay”, currently known as “AGSi”), a leading gaming company developing social casino titles for mobile devices. With primary offices in San Francisco and Tel Aviv, AGSi’s flagship product, Lucky Play Casino, gives players a casino-quality experience with slots, table games, tournaments, and live events. We completed the allocation of the purchase price in the current quarter and the final fair value of assets acquired and liabilities assumed is the same as that disclosed in Form 10-K for the year ended December 31, 2015. Intellectual Property Acquisitions During the quarter ended September 30, 2015, the Company acquired certain intangible assets related to the purchase of table games and table game related intellectual property. Some of the acquisitions were accounted for as an acquisition of a business and the assets acquired and liabilities assumed were measured based on our preliminary estimates of their fair values at the acquisition dates. In the current year, we updated the purchase price allocation, which caused an increase to goodwill of $800,000 and a related decrease to intangible assets. The estimated fair values of assets acquired and liabilities assumed and resulting goodwill are subject to adjustment as we finalize our fair value analysis.</t>
  </si>
  <si>
    <t>Property and equipment</t>
  </si>
  <si>
    <t>Property, Plant and Equipment [Abstract]</t>
  </si>
  <si>
    <t>Property and Equipment</t>
  </si>
  <si>
    <t>PROPERTY AND EQUIPMENT Property and equipment consist of the following (in thousands): September 30, December 31, Gaming equipment $ 102,154 $ 89,361 Other property and equipment 13,220 14,976 Less: Accumulated depreciation (51,840 ) (37,638 ) Total property and equipment, net $ 63,534 $ 66,699 Gaming equipment and other property and equipment are depreciated over the respective useful lives of the assets ranging from three to six years. Depreciation expense was $6.5 million and $7.4 million for the three months ended September 30, 2016 and 2015 , respectively. Depreciation expense was $21.0 million and $16.2 million for the nine months ended September 30, 2016 and 2015 , respectively.</t>
  </si>
  <si>
    <t>Goodwill and Intangibles</t>
  </si>
  <si>
    <t>Goodwill and Intangible Assets Disclosure [Abstract]</t>
  </si>
  <si>
    <t>GOODWILL AND INTANGIBLES There were no accumulated impairments of goodwill as of September 30, 2016 . Changes in the carrying amount of goodwill are as follows (in thousands): Gross Carrying Amount Balance at December 31, 2015 $ 253,851 Foreign currency adjustments (2,951 ) Purchase accounting adjustment 800 Balance at September 30, 2016 $ 251,700 Intangible assets consist of the following (in thousands): September 30, 2016 December 31, 2015 Useful Life (years) Gross Value Accumulated Amortization Net Carrying Value Gross Value Accumulated Amortization Net Carrying Value Indefinite lived trade names Indefinite $ 12,126 $ — $ 12,126 $ 12,126 $ — $ 12,126 Trade and brand names 7 13,600 (3,933 ) 9,667 13,600 (1,721 ) 11,879 Customer relationships 7 165,824 (43,394 ) 122,430 170,927 (26,676 ) 144,251 Contract rights under development and placement fees 1 - 7 16,488 (4,072 ) 12,416 16,311 (548 ) 15,763 Gaming software and technology platforms 1 - 5 122,608 (42,820 ) 79,788 116,930 (23,735 ) 93,195 Intellectual property 10 12,780 (1,970 ) 10,810 14,030 (888 ) 13,142 $ 343,426 $ (96,189 ) $ 247,237 $ 343,924 $ (53,568 ) $ 290,356 Intangible assets are amortized over their respective estimated useful lives ranging from one to ten years. Amortization expense related to intangible assets was $12.9 million and $13.2 million for the three months ended September 30, 2016 and 2015 , respectively. Amortization expense related to intangible assets was $39.5 million and $24.9 million for the nine months ended September 30, 2016 and 2015 , respectively.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reimbursed. For development agreements in the form of a loan, interest income is recognized on the repayment of the notes based on the stated rate or, if not stated explicitly in the development agreement, on an imputed interest rate. If the stated interest rate is deemed to be other than a market rate or zero, a discount is recorded on the note receivable as a result of the difference between the stated and market rate and a corresponding intangible asset is recorded. The intangible asset is recognized in the financial statements as a contract right under development agreement and amortized as a reduction in revenue over the term of the agreement. Placement fees can be in the form of cash paid upfront or free lease periods and are accreted over the life of the contract and the expense is recorded as a reduction of revenue. We recorded a reduction of gaming operations revenue from the accretion of contract rights under development agreements and placement fees of $1.2 million and $0.2 million for the three months ended September 30, 2016 and 2015, respectively. We recorded a reduction of gaming operations revenue from the accretion of contract rights under development agreements and placement fees of $3.5 million and $0.3 million for the nine months ended September 30, 2016 and 2015, respectively.</t>
  </si>
  <si>
    <t>Accounts Payable and Accrued Liabilities</t>
  </si>
  <si>
    <t>Payables and Accruals [Abstract]</t>
  </si>
  <si>
    <t>ACCOUNTS PAYABLE AND ACCRUED LIABILITIES Accounts payable and accrued liabilities consist of the following (in thousands): September 30, December 31, Trade accounts payable $ 6,150 $ 4,776 Salary and payroll tax accrual 5,890 5,851 Taxes payable 2,850 2,440 Accrued interest 3,956 8 C2 Gaming contingent consideration — 1,125 Placement fees payable 4,000 4,525 Accrued other 5,396 4,305 Total accounts payable and accrued liabilities $ 28,242 $ 23,030</t>
  </si>
  <si>
    <t>Long-Term Debt</t>
  </si>
  <si>
    <t>Debt Disclosure [Abstract]</t>
  </si>
  <si>
    <t>LONG-TERM DEBT Long-term debt consists of the following (in thousands): September 30, December 31, Senior secured credit facilities: Term loans, interest at LIBOR or base rate plus 8.25% (9.25% at September 30, 2016), net of unamortized discount and deferred loan costs of $15.9 million and $18.2 million at September 30, 2016 and December 31, 2015, respectively. $ 395,835 $ 396,717 Senior secured PIK notes, net of unamortized discount and deferred loan costs of $3.6 million and $3.9 million at September 30, 2016 and December 31, 2015, respectively. 125,905 118,764 Seller notes 19,496 18,902 Equipment long-term note payable and capital leases 5,475 5,826 Total debt (1) 546,711 540,209 Less: Current portion (6,980 ) (6,919 ) Long-term debt $ 539,731 $ 533,290 (1) Pursuant to the adoption of ASU 2015-03, debt issuance costs of $7.8 million were deducted from the carrying amount of related debt as of December 31, 2015. Senior Secured Credit Facilities On December 20, 2013, the Company entered into our senior secured credit facilities, which consisted of $155.0 million in term loans and a $25.0 million revolving credit facility. On May 29, 2015, the Company entered into incremental facilities for $265.0 million in term loans and on June 1, 2015, the Company entered into an incremental agreement for an additional $15.0 million of incremental revolving commitments. The proceeds of the incremental term loans were used primarily to pay the consideration for the Cadillac Jack acquisition. The term loans will mature on December 20, 2020, and the revolving credit facility will mature on December 20, 2018. The term loans require scheduled quarterly payments in amounts equal to 0.25% of the original aggregate principal amount of the term loans, with the balance due at maturity. Borrowings under the term loans bear interest at a rate equal to, at the Company’s option, either LIBOR or the base rate, subject to an interest rate floor plus an applicable margin rate. Borrowings under the revolving credit facility bear interest at a rate equal to, at the Company’s option, either LIBOR or the base rate plus an applicable margin rate. In addition, on a quarterly basis, the Company is required to pay each lender under the revolving credit facility a commitment fee in respect of any unused commitments thereunder at a rate of 0.50% per annum. The senior secured credit facilities are guaranteed by AP Gaming Holdings, LLC, the AP Gaming I, LLC’s (the “Borrower”) material, wholly owned domestic subsidiaries (subject to certain exceptions), and are secured by a pledge by AP Gaming Holdings, LLC of the Borrower’s equity interest directly held by AP Gaming Holdings, LLC and a pledge of substantially all of the existing and future property and assets of the Borrower and the subsidiary guarantors, subject to certain exceptions. The senior secured credit facilities require that the Borrower maintain a maximum net first lien leverage ratio set at a maximum of 5.5 to 1 beginning with the first quarter ending June 30, 2014. The senior secured credit facilities contain limitations on additional indebtedness, guarantees, incurrence of liens, investments and distributions, as defined. The senior secured credit facilities also contain customary events of default included in similar financing transactions, including, among others, failure to make payments when due, default under other material indebtedness, breach of covenants, breach of representations and warranties, involuntary or voluntary bankruptcy, and material judgments. The Company was in compliance with the covenants of the senior secured credit facilities at September 30, 2016 . Senior secured PIK notes On May 29, 2015, the Company entered into a note purchase agreement with AP Gaming Holdings, LLC, as subsidiary guarantor (the “Subsidiary Guarantor”), Deutsche Bank AG, London Branch, as purchaser (the “Purchaser”), and Deutsche Bank Trust Company Americas, as collateral agent. Pursuant to the agreement, the Company issued $115.0 million of its 11.25% senior secured PIK notes due 2021 (the “Notes”) at an issue price of 97% of the principal amount thereof to the Purchaser in a private placement exempt from registration under the Securities Act of 1933, as amended. The Notes are secured by the Company’s equity in its subsidiary AP Gaming, Inc., subject to certain limitations including those imposed by gaming laws, and are unconditionally guaranteed by the Subsidiary Guarantor. Interest on the Notes will accrue at a rate of 11.25% per annum. The Company may elect to pay interest due on the Notes in cash, by increasing the principal of the outstanding Notes or by issuing new Notes (“PIK interest”) for the entire amount of the interest payment or by paying interest partially in cash and partially in PIK interest. Interest on the Notes will accrue from the the date of issuance and will be payable on the dates described in more detail in the agreement. The Notes will mature on May 28, 2021. The net proceeds of the Notes were used primarily to finance the acquisition of Cadillac Jack. The Notes contain limitations on additional indebtedness, guarantees, incurrence of liens, investments and distributions, as defined. The Notes also contains customary events of default included in similar transactions, including, among others, failure to make payments when due, acceleration of other material indebtedness, breach of covenants, breach of representations and warranties, involuntary or voluntary bankruptcy, and material judgments. Seller notes On December 20, 2013, the Company issued two promissory notes (the “AGS Seller Notes”) to AGS Holdings, LLC, in the amounts of $2.2 million and $3.3 million , to satisfy the conditions set forth in the Equity Purchase Agreement entered into on September 16, 2013 (as subsequently amended and restated on December 3, 2013, the “Acquisition Agreement”). Acquisition Agreement. At September 30, 2016 , notes payable related to the AGS Seller Notes totaled $6.8 million , which includes capitalized interest of $1.3 million . The Seller Notes accrue interest on the unpaid principal balance at 8.5% per annum and shall be payable semi-annually in arrears on June 30 and December 31, commencing on June 30, 2014. Any interest accrued and payable on any interest payment date will be paid by capitalizing such interest and adding it to (and thereby increasing) the outstanding principal amount of this AGS Seller Notes. All principal and interest under the AGS Seller Notes is due and payable on June 18, 2021, the maturity date. The Company may prepay from time to time all or any portion of the outstanding principal balance due under the AGS Seller Notes. On May 29, 2015, the Company issued a promissory note to Amaya Inc. (the “Amaya Seller Note”) with an initial principal amount of $12.0 million to satisfy the conditions set forth in the Cadillac Jack Stock Purchase Agreement (the “Stock Purchase Agreement”). The Amaya Seller Note accrues interest on the unpaid principal amount at 5.0% per annum and is payable semi-annually on June 30 and December 31 (and on May 29, 2023, the maturity date of the note), commencing on June 30, 2015. All interest accrued and payable on any interest payment date will be paid by capitalizing such interest and adding it to (and thereby increasing) the outstanding principal amount of the Amaya Seller Note. All principal under the note is due and payable on May 29, 2023. The Amaya Seller Note is required to be prepaid under certain circumstances described in more detail in the note agreement. As of September 30, 2016 , there was no requirement to prepay the Amaya Seller Note. The Company may prepay from time to time all or any portion of the outstanding principal balance due under the Amaya Seller Note. The Amaya Seller Note includes certain covenants and events of default that are customary for instruments of this type. At September 30, 2016 , the Amaya Seller Note totaled $12.7 million , which includes capitalized interest of $0.7 million . Equipment Long Term Note Payable and Capital Leases The Company has entered into a financing agreement to purchase certain gaming devices, systems and related equipment and has entered into leases for servers and equipment that are accounted for as capital leases.</t>
  </si>
  <si>
    <t>Stockholders' Equity</t>
  </si>
  <si>
    <t>Equity [Abstract]</t>
  </si>
  <si>
    <t>STOCKHOLDERS’ EQUITY Common Stock The Company’s common stock consists of two classes: class A voting common stock (“Class A Shares”) and class B non-voting common stock (“Class B Shares”). The holders of the Class A Shares are entitled to one vote per share on all matters to be voted on by the stockholders of the Company. The holders of the Class A Shares have no economic rights or privileges, including rights in liquidation, and have no right to receive dividends or any other distributions. The holders of the Class B Shares have no right to vote on any matter to be voted on by the stockholders of the Company. Each holder of Class B Shares is entitled to share equally, share for share, dividends declared, as well as any distributions to the stockholders, and in the event of the Company’s liquidation, dissolution or winding up, is entitled to share ratably in any remaining assets after payment of or provision for liabilities and the liquidation on preferred stock, if any. As of September 30, 2016 , 103,950 Class B Shares issued to “Management Holders,” as defined in the Securityholders Agreement dated April 28, 2014 (the “Securityholders Agreement”) were outstanding. The Class B Shares issued to Management Holders are not considered issued for accounting purposes as they contain a substantive performance condition that must be met for the Management Holder to benefit from the ownership of the shares. As a result, shares issued to Management Holders are not considered issued for accounting purposes until such time that the performance condition is met. Class B Shares that are held by a Management Holder are subject to repurchase rights (the “Repurchase Rights”), as outlined in Section 6 of the Securityholders Agreement, that are contingent on the Management Holder’s termination. The Repurchase Rights enable the Company to recover the Class B Shares issued to Management Holders without transferring any appreciation of the fair value of the stock to the Management Holder upon certain terminations of the Management Holder’s employment prior to a “Qualified Public Offering”, as defined in the Securityholders Agreement. If a Management Holder’s employment is terminated by the Company prior to the consummation of a Qualified Public Offering for “Cause”, as defined in the Securityholders Agreement, or is terminated by such Management Holder without “Good Reason”, as defined in the Securityholders Agreement, then the Company shall have the right to repurchase all or any portion of the Class B Shares held by such Management Holder for the lesser of original cost and fair market value. If a Management Holder’s employment is terminated by the Company prior to the consummation of a Qualified Public Offering other than as described above and in the Securityholders Agreement, then the Company shall have the right to repurchase all or any portion of the Class B Shares held by such Management Holder for fair market value.</t>
  </si>
  <si>
    <t>Write Downs and Other Charges</t>
  </si>
  <si>
    <t>Write Downs And Other Charges [Abstract]</t>
  </si>
  <si>
    <t>WRITE DOWNS AND OTHER CHARGES The Condensed Consolidated Statements of Operations and Comprehensive Loss include various non-routine transactions or consulting and transaction-related fees that have been classified as write downs and other charges. During the three months ended September 30, 2016 , the company recognized $1.9 million in write-downs and other charges, driven by a $3.3 million impairment of an intangible asset related to a customer contract that will provide less benefit than originally estimated from the Cadillac Jack acquisition, write-down of long-lived assets of $1.3 million related to older generation gaming machines, and losses from the disposal of assets of $0.2 million . These charges were offset by a $3.0 million f air value adjustment to a contingent consideration receivable related to the Cadillac Jack acquisition. During the nine months ended September 30, 2016 , the Company recognized $2.2 million in write-downs and other charges, driven by a $3.3 million impairment of an intangible asset related to a customer contract that will provide less benefit than originally estimated from the Cadillac Jack acquisition, write-down of long-lived assets of $1.3 million related to aged gaming machines, and losses from the disposal of assets of $0.6 million . These charges were offset by a $3.0 million fair value adjustment to a contingent consideration receivable related to the Cadillac Jack acquisition. During the three months ended September 30, 2015 , the Company recognized $4.2 million in write-downs and other charges driven by acquisition related charges of $3.2 million . The Company also recognized write offs related to prepaid royalties of $0.7 million and losses from the disposal of assets of $0.3 million . During the nine months ended September 30, 2015 , the Company recognized $15.5 million in write-downs and other charges primarily related to acquisition charges of $10.9 million . The Company also recognized an impairment to intangible assets of $2.3 million related to game titles and write offs related to prepaid royalties of $1.3 million , losses from the disposal of assets of $1.2 million and the impairment of long-lived assets of $0.2 million , partially offset by a benefit from the partial write-down of the C2 acquisition contingent consideration of $0.4 million that is described in Note 2.</t>
  </si>
  <si>
    <t>Basic and Diluted Income (Loss) Per Share</t>
  </si>
  <si>
    <t>Earnings Per Share [Abstract]</t>
  </si>
  <si>
    <t>BASIC AND DILUTED INCOME (LOSS) PER SHARE The Company computes net income (loss) per share in accordance with accounting guidance that requires presentation of both basic and diluted earnings per share (“EPS”) on the face of the Condensed Consolidated Statement of Operations and Comprehensive Income (Loss). Basic EPS is computed by dividing net income (loss) for the period by the weighted average number of shares outstanding during the period. Basic EPS excludes Class B Shares issued to Management Holders until the performance condition or termination event is considered probable (see Note 7). Until such time, the Class B Shares issued to Management Holders will be included in the calculation of diluted EPS using the treasury stock method and are treated as stock options. Diluted EPS is computed by dividing net income (loss)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potentially dilutive securities for the three and nine months ended September 30, 2016 . Excluded from the calculation of diluted EPS for three and nine months ended September 30, 2016 , are 50,000 restricted shares and 0.3 million stock options, as such securities were anti-dilutive.</t>
  </si>
  <si>
    <t>Benefit Plans</t>
  </si>
  <si>
    <t>Compensation and Retirement Disclosure [Abstract]</t>
  </si>
  <si>
    <t>BENEFIT PLANS The Company has established a 401(k) defined contribution plan (the “401(k) Plan”) for its employees. The 401(k) Plan allows employees to contribute up to 15% of their pretax earnings, and the Company may match a percentage of the contributions on a discretionary basis. The expense associated with the 401(k) Plan for the three months ended September 30, 2016 and 2015 , was $0.2 million and $0.2 million , respectively. The expense associated with the 401(k) Plan for the nine months ended September 30, 2016 and 2015 , was $0.7 million and $0.4 million , respectively. On April 28, 2014, the Board of Directors of the Company approved the 2014 Long-Term Incentive Plan (“LTIP”). Under the LTIP, the Company is authorized to grant nonqualified stock options, rights to purchase Class B Shares, restricted stock, restricted stock units and other awards settleable in, or based upon, Class B Shares to persons who are directors and employees of and consultants to the Company or any of its subsidiaries on the date of the grant. The LTIP will terminate ten years after approval by the Board. Subject to adjustments in connection with certain changes in capitalization, the maximum number of Class B Shares that may be delivered pursuant to awards under the LTIP is 1,250,000 . As of September 30, 2016 , approximately 220,000 shares remain available for issuance.</t>
  </si>
  <si>
    <t>Share-Based Compensation</t>
  </si>
  <si>
    <t>Disclosure of Compensation Related Costs, Share-based Payments [Abstract]</t>
  </si>
  <si>
    <t>SHARE-BASED COMPENSATION Stock Options The Company has granted stock awards to eligible participants under the LTIP. The stock awards include options to purchase the Company’s Class B Shares. These stock options include a combination of service and market conditions, as further described below. In addition, these stock options include a performance vesting condition, a Qualified Public Offering (see Note 7), which is not considered to be probable as of September 30, 2016 . As a result, no share-based compensation expense for stock options has been recognized and none will be recognized for these stock awards until the performance condition is considered to be probable. When the performance condition is considered probable, the stock awards will vest in accordance with the underlying service and market conditions. The Company calculated the grant date fair value of stock options that vest over a service period using the Black Scholes model. For stock options that contain a market condition related to the return on investment that the Company’s stockholders achieve, the options were valued using a lattice-based option valuation model. 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There were no options granted in the three months ended September 30, 2016. Nine Months Ended Option valuation assumptions: Expected dividend yield —% Expected volatility 55% Risk-free interest rate 1.67% Expected term (in years) 6.3 A summary of the changes in stock options outstanding during the nine months ended September 30, 2016 , is as follows: Number of Options Weighted Average Exercise Price Weighted Average Remaining Contract Term (years) Aggregate Intrinsic Value Options outstanding as of December 31, 2015 765,375 $12.46 Granted 227,600 $16.98 Canceled (117,875) $15.25 Options outstanding as of September 30, 2016 875,100 $13.26 8.4 $ 3,457,748 Restricted Stock No restricted stock was granted, canceled or forfeited during the nine months ended September 30, 2016 .</t>
  </si>
  <si>
    <t>Restructuring</t>
  </si>
  <si>
    <t>Restructuring and Related Activities [Abstract]</t>
  </si>
  <si>
    <t>RESTRUCTURING We recorded no employee termination and restructuring costs during the nine months ended September 30, 2016 . Employee termination and restructuring costs are classified in selling, general and administrative as well as research and development expense and have been recorded for the following restructuring plans. Cadillac Jack Integration Plan In June 2015, we took actions to reduce the staff in all of our locations and to streamline our operations and cost structure. The Company has also entered into retention agreements with certain employees that will be paid upon the completion of their service period. The following table summarizes the change in our restructuring accruals for the nine months ended September 30, 2016 (in thousands), which is included in accounts payable and accrued liabilities in the Condensed Consolidated Balance Sheets: December 31, Charge to expense Cash paid September 30, Accrued severance $ 37 $ — $ 37 $ — Total $ 37 $ — $ 37 $ —</t>
  </si>
  <si>
    <t>Income Taxes</t>
  </si>
  <si>
    <t>Income Tax Disclosure [Abstract]</t>
  </si>
  <si>
    <t>INCOME TAXES The Company's effective income tax rate for the three months ended September 30, 2016 , was a benefit of 5.2% . The difference between the federal statutory rate of 35% and the Company's effective tax rate for the three months ended September 30, 2016 , was primarily due to an increase in our valuation allowance on deferred tax assets. The Company's effective income tax rate for the three months ended September 30, 2015 , was a benefit of 23.3% . The difference between the federal statutory rate of 35% and the Company's effective tax rate for the three months ended September 30, 2015 , was primarily due to changes in our valuation allowance on deferred tax assets, net. The Company’s effective income tax rate for the nine months ended September 30, 2016 , was a benefit of 7.5% . The difference between the federal statutory rate of 35% and the Company’s effective tax rate for the nine months ended September 30, 2016 , was primarily due to an increase in our valuation allowance on deferred tax assets. The Company’s effective income tax rate for the nine months ended September 30, 2015 , was a benefit of 49.5% . The difference between the federal statutory rate of 35% and the Company’s effective tax rate for the nine months ended September 30, 2015 , was primarily due to the income tax benefit recorded from the reversal of our valuation allowance on deferred tax assets as a result of the net deferred tax liabilities assumed in the Cadillac Jack acquisition.</t>
  </si>
  <si>
    <t>Commitments and Contingencies</t>
  </si>
  <si>
    <t>Commitments and Contingencies Disclosure [Abstract]</t>
  </si>
  <si>
    <t>COMMITMENTS AND CONTINGENCIES The Company is subject to federal, state and Native American laws and regulations that affect both its general commercial relationships with its Native American tribal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revise their estimates. Such revisions in the estimates of the potential liabilities could have a material impact on the results of operations and financial condition.</t>
  </si>
  <si>
    <t>Description of the Business and Summary of Significant Accounting Policies (Policies)</t>
  </si>
  <si>
    <t>Basis of presentation</t>
  </si>
  <si>
    <t>Basis of Presentation The accompanying condensed consolidated financial statements have been prepared, without audit, pursuant to the rules and regulations of the Securities and Exchange Commission.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to state fairly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5.</t>
  </si>
  <si>
    <t>Principles of Consolidation</t>
  </si>
  <si>
    <t xml:space="preserve">Principles of Consolidation The accompanying condensed consolidated financial statements include the Company and its wholly owned subsidiaries. All intercompany balances and transactions have been eliminated in consolidation. Certain amounts in the consolidated financial statements for the previous years have been reclassified to be consistent with the current year presentation. These reclassifications had no effect on the previously reported net loss. </t>
  </si>
  <si>
    <t>Use of Estimates</t>
  </si>
  <si>
    <t>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t>
  </si>
  <si>
    <t>Revenue Recognition</t>
  </si>
  <si>
    <t>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and are accounted for as operating leases. Under these arrangements, the Company retains ownership of the gaming equipment installed at customer facilities and receives either revenue based on a percentage of the win per day generated by the gaming equipment or a daily fee. The majority of the Company’s leases require the Company to provide maintenance throughout the entire term of the lease. In some cases, a performance guarantee exists that, if not met, requires the Company to replace or remove the gaming machines from the customer’s floor. Whether contractually required or not, the Company develops and provides new gaming titles throughout the life of the lease. Certain arrangements require a portion of the facility’s win per day to be set aside to be used to fund facility-specific marketing, advertising, promotions and service. These amounts are offset against gaming revenue. Gaming operations revenue is also earned from the licensing of table game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and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general revenue recognition guidance.</t>
  </si>
  <si>
    <t>Cash and Cash Equivalents</t>
  </si>
  <si>
    <t>Cash and Cash Equivalents Cash and cash equivalents consist primarily of deposits held at major banks and other marketable securities with original maturities of 90 days or less.</t>
  </si>
  <si>
    <t>Restricted Cash</t>
  </si>
  <si>
    <t>Restricted Cash Restricted cash amounts represent funds held in escrow as collateral for the Company’s surety bonds for various gaming authorities and funds held to ensure the availability of funds to pay wide-area progressive jackpot awards.</t>
  </si>
  <si>
    <t>Allowance for Doubtful Accounts</t>
  </si>
  <si>
    <t>Allowance for Doubtful Accounts The Company maintains an allowance for doubtful accounts related to accounts receivable deemed to have a high risk of collectability. The Company reviews the account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accounts receivable.</t>
  </si>
  <si>
    <t>Inventories Inventories consist primarily of parts and supplies that are used to repair and maintain machinery and equipment. Inventories are stated at the lower of cost or market.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t>
  </si>
  <si>
    <t>Property and Equipment The cost of gaming equipment, consisting of fixed-base player terminals, file servers and other support equipment as well as other property and equipment, is depreciated over their estimated useful lives, using the straight-line method for financial reporting. Repairs and maintenance costs are expensed as incurred. The Company routinely evaluates the estimated lives used to depreciate assets. The estimated useful lives are as follows: Gaming equipment 3 to 6 years Other property and equipment 3 to 6 years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t>
  </si>
  <si>
    <t>Intangible Assets</t>
  </si>
  <si>
    <t>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on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t>
  </si>
  <si>
    <t>Costs of Computer Software</t>
  </si>
  <si>
    <t>Costs of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 xml:space="preserve">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its carrying amount exceeds its estimated fair value. </t>
  </si>
  <si>
    <t>Deferred Financing Costs</t>
  </si>
  <si>
    <t xml:space="preserve">Deferred Financing Costs Direct and incremental costs incurred and original issue discounts in connection with the issuance of long-term debt are deferred and amortized using the effective interest method over the life of the related loans. Deferred financing costs incurred in connection with the issuance of the Company's revolving credit facilities of $0.2 million and $0.3 million at September 30, 2016 and December 31, 2015, respectively, are presented in other assets on the Condensed Consolidated Balance Sheets. All other deferred financing costs are presented as a direct reduction of long-term debt on the Condensed Consolidated Balance Sheets. See the Recently Issued Accounting Pronouncements section below for details on the presentation change of deferred financing costs. </t>
  </si>
  <si>
    <t>Acquisition Accounting</t>
  </si>
  <si>
    <t xml:space="preserve">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t>
  </si>
  <si>
    <t>Fair Value of Financial Instruments</t>
  </si>
  <si>
    <t>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t>
  </si>
  <si>
    <t>Accounting for Income Taxes</t>
  </si>
  <si>
    <t>Accounting for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t>
  </si>
  <si>
    <t>Contingencies</t>
  </si>
  <si>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Foreign Currency Translation</t>
  </si>
  <si>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t>
  </si>
  <si>
    <t>Recently Issued Accounting Pronouncements</t>
  </si>
  <si>
    <t>Recently Issued Accounting Pronouncements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ill be adopted by the Company on January 1, 2018. The Company is currently evaluating the provisions of the amendments and the impact on its future consolidated financial statements. In June 2014, the FASB issued ASU No. 2014-12, Compensation—Stock Compensation (Topic 718): Accounting for Share-Based Payments When the Terms of an Award Provide That a Performance Target Could Be Achieved After the Requisite Service Period . The ASU clarifies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on January 1, 2016, did not have a material effect on our financial position, results of operations or cash flows. In August 2014, the FASB issued ASU No. 2014-15, Presentation of Financial Statements - Going Concern: Disclosure of Uncertainties About an Entity's Ability to Continue as a Going Concern . The ASU requires management to assess an entity’s ability to continue as a going concern and to provide related footnote disclosures in certain circumstances. Substantial doubt about an entity's ability to continue as a going concern exists when relevant conditions and events, consolidated in the aggregate, indicate that it is probable that an entity will be unable to meet its obligations as they become due within one year after the date that the financial statements are issued. Currently, there is no guidance in U.S. GAAP for management's responsibility to perform an evaluation. Under the update, management's evaluation is to be performed when preparing financial statements for each annual and interim reporting period and based on relevant conditions and events that are known and reasonably knowable at the date that the financial statements are issued. The amendments in this update are effective for the annual period ending after December 15, 2016, and for annual periods and interim periods thereafter. The Company will adopt this standard in its Annual Report on Form 10-K for the year ended December 31, 2016 , and we do not expect it to have a material effect on our consolidated financial statements. In January 2015, the FASB issued ASU No. 2015-01, Income Statement-Extraordinary and Unusual Items: Simplifying Income Statement Presentation by Eliminating the Concept of Extraordinary Items . ASU 2015-01 eliminates from GAAP the concept of extraordinary items. The presentation and disclosure guidance for items that are unusual in nature or occur infrequently will be retained and will be expanded to include items that were previously classified as extraordinary. ASU 2015-01 is effective for fiscal years, and interim periods within those fiscal years, beginning after December 15, 2015, with early adoption permitted using either a prospective or retrospective method. The adoption of this standard on January 1, 2016, did not have a material effect on our financial condition, results of operations or cash flows. In April 2015, the FASB issued ASU No. 2015-03, Interest - Imputation of Interest (Subtopic 835-30): Simplifying the Presentation of Debt Issuance Costs .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2015-15 which clarifies that the guidance issued in April 2015 does not apply to line-of-credit arrangements. According to ASU 2015-15, line-of-credit arrangements will continue to present debt issuance costs as an asset and subsequently amortize the deferred debt issuance costs ratably over the term of the arrangement. ASU 2015-03 is effective for fiscal years beginning after December 15, 2015, and interim periods within those fiscal years. The Company adopted the guidance on January 1, 2016, with retrospective application in the accompanying Condensed Consolidated Balance Sheet at December 31, 2015. This change in accounting principle resulted in net deferred financing costs of $7.8 million incurred in connection with the issuance of the Company's long-term debt (excluding revolving credit facilities) at December 31, 2015 being reclassified as a direct reduction of the long-term debt balance. The presentation of the net deferred financing costs incurred in connection with the issuance of the Company's revolving credit facilities as of December 31, 2015, are not affected by the adoption of this new accounting guidance and are included in other assets in the accompanying Condensed Consolidated Balance Sheet. In July 2015, the FASB issued ASU No. 2015-11, Inventory: Simplifying the Measurement of Inventory .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Early adoption is permitted. The Company does not expect the provisions of ASU 2015-11 to have a material effect on our financial condition, results of operations or cash flows. In September 2015, the FASB issued ASU 2015-16, Business Combinations (Topic 805): Simplifying the Accounting for Measurement-Period Adjustments . ASU 2015-16 eliminates the requirement to retrospectively apply adjustments made to provisional amounts recognized in a business combination. It requires that an acquirer recognize and disclose adjustments to provisional amounts that are identified during the measurement period in the reporting period in which the adjustment amounts are determined, which should be calculated as if the accounting had been completed at the acquisition date. ASU 2015-16 is effective for fiscal years beginning after December 15, 2015, including interim periods within those fiscal years. The amendments in this ASU 2015-16 should be applied prospectively to adjustments to provisional amounts that occur after the effective date of this ASU with earlier application permitted for financial statements that have not been issued. The adoption of this standard on January 1, 2016, did not have a material effect on our financial position, results of operations or cash flows. In February 2016, the FASB issued ASU 2016-02, Leases (Topic 842) . ASU 2016-02 intends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The Company is currently evaluating the provisions of the amendment and the impact on its future consolidated financial statements. In August 2016, the FASB issued ASU 2016-15, Statement of Cash Flows (Topic 230). ASU 2016-15 intends to reduce diversity in practice in how certain transactions are classified in the statement of cash flows. ASU 2016-15 is effective for fiscal years beginning after December 15, 2017, and interim periods within those fiscal years. Early adoption is permitted. The Company does not expect the provisions of ASU 2016-15 to have a material effect on our financial condition, results of operations or cash flows.</t>
  </si>
  <si>
    <t>Description of the Business and Summary of Significant Accounting Policies (Tables)</t>
  </si>
  <si>
    <t>Property, Plant and Equipment</t>
  </si>
  <si>
    <t>The estimated useful lives are as follows: Gaming equipment 3 to 6 years Other property and equipment 3 to 6 years Property and equipment consist of the following (in thousands): September 30, December 31, Gaming equipment $ 102,154 $ 89,361 Other property and equipment 13,220 14,976 Less: Accumulated depreciation (51,840 ) (37,638 ) Total property and equipment, net $ 63,534 $ 66,699</t>
  </si>
  <si>
    <t>Acquisitions (Tables)</t>
  </si>
  <si>
    <t>Cadillac Jack [Member]</t>
  </si>
  <si>
    <t>Business Acquisition [Line Items]</t>
  </si>
  <si>
    <t>Business Acquisition, Pro Forma Information</t>
  </si>
  <si>
    <t>The following unaudited pro forma statements of operations give effect to the Cadillac Jack acquisition as if it had been completed on January 1, 2014. The unaudited pro forma financial information is presented for illustrative purposes only and is not necessarily indicative of what the operating results actually would have been during the periods presented had the acquisition been completed on January 1, 2014. In addition, the unaudited pro forma financial information does not purport to project future operating results. The pro forma statements of operations do not reflect: (1) any anticipated synergies (or costs to achieve synergies) or (2) the impact of non-recurring items directly related to the Cadillac Jack acquisition. Three months ended Nine months ended 2015 2015 Revenue $ 38,105 $ 116,014 Net loss $ 19,769 $ 48,453</t>
  </si>
  <si>
    <t>Property and equipment (Tables)</t>
  </si>
  <si>
    <t>Goodwill and Intangibles (Tables)</t>
  </si>
  <si>
    <t>Changes in the carrying amount of goodwill</t>
  </si>
  <si>
    <t>Changes in the carrying amount of goodwill are as follows (in thousands): Gross Carrying Amount Balance at December 31, 2015 $ 253,851 Foreign currency adjustments (2,951 ) Purchase accounting adjustment 800 Balance at September 30, 2016 $ 251,700</t>
  </si>
  <si>
    <t>Schedule of intangible assets (indefinite-lived)</t>
  </si>
  <si>
    <t>Intangible assets consist of the following (in thousands): September 30, 2016 December 31, 2015 Useful Life (years) Gross Value Accumulated Amortization Net Carrying Value Gross Value Accumulated Amortization Net Carrying Value Indefinite lived trade names Indefinite $ 12,126 $ — $ 12,126 $ 12,126 $ — $ 12,126 Trade and brand names 7 13,600 (3,933 ) 9,667 13,600 (1,721 ) 11,879 Customer relationships 7 165,824 (43,394 ) 122,430 170,927 (26,676 ) 144,251 Contract rights under development and placement fees 1 - 7 16,488 (4,072 ) 12,416 16,311 (548 ) 15,763 Gaming software and technology platforms 1 - 5 122,608 (42,820 ) 79,788 116,930 (23,735 ) 93,195 Intellectual property 10 12,780 (1,970 ) 10,810 14,030 (888 ) 13,142 $ 343,426 $ (96,189 ) $ 247,237 $ 343,924 $ (53,568 ) $ 290,356</t>
  </si>
  <si>
    <t>Accounts Payable and Accrued Liabilities (Tables)</t>
  </si>
  <si>
    <t>Schedule of accounts payable and accrued liabilities</t>
  </si>
  <si>
    <t>Accounts payable and accrued liabilities consist of the following (in thousands): September 30, December 31, Trade accounts payable $ 6,150 $ 4,776 Salary and payroll tax accrual 5,890 5,851 Taxes payable 2,850 2,440 Accrued interest 3,956 8 C2 Gaming contingent consideration — 1,125 Placement fees payable 4,000 4,525 Accrued other 5,396 4,305 Total accounts payable and accrued liabilities $ 28,242 $ 23,030</t>
  </si>
  <si>
    <t>Long-Term Debt (Tables)</t>
  </si>
  <si>
    <t>Schedule of long-term debt</t>
  </si>
  <si>
    <t xml:space="preserve">Long-term debt consists of the following (in thousands): September 30, December 31, Senior secured credit facilities: Term loans, interest at LIBOR or base rate plus 8.25% (9.25% at September 30, 2016), net of unamortized discount and deferred loan costs of $15.9 million and $18.2 million at September 30, 2016 and December 31, 2015, respectively. $ 395,835 $ 396,717 Senior secured PIK notes, net of unamortized discount and deferred loan costs of $3.6 million and $3.9 million at September 30, 2016 and December 31, 2015, respectively. 125,905 118,764 Seller notes 19,496 18,902 Equipment long-term note payable and capital leases 5,475 5,826 Total debt (1) 546,711 540,209 Less: Current portion (6,980 ) (6,919 ) Long-term debt $ 539,731 $ 533,290 (1) Pursuant to the adoption of ASU 2015-03, debt issuance costs of $7.8 million were deducted from the carrying amount of related debt as of December 31, 2015. </t>
  </si>
  <si>
    <t>Share-Based Compensation (Tables)</t>
  </si>
  <si>
    <t>Schedule of grant date fair value and related assumptions of Options granted</t>
  </si>
  <si>
    <t>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There were no options granted in the three months ended September 30, 2016. Nine Months Ended Option valuation assumptions: Expected dividend yield —% Expected volatility 55% Risk-free interest rate 1.67% Expected term (in years) 6.3</t>
  </si>
  <si>
    <t>Schedule of Share-based Compensation, Stock Options, Activity</t>
  </si>
  <si>
    <t>A summary of the changes in stock options outstanding during the nine months ended September 30, 2016 , is as follows: Number of Options Weighted Average Exercise Price Weighted Average Remaining Contract Term (years) Aggregate Intrinsic Value Options outstanding as of December 31, 2015 765,375 $12.46 Granted 227,600 $16.98 Canceled (117,875) $15.25 Options outstanding as of September 30, 2016 875,100 $13.26 8.4 $ 3,457,748</t>
  </si>
  <si>
    <t>Restructuring (Tables)</t>
  </si>
  <si>
    <t>Schedule of restructuring liabilities</t>
  </si>
  <si>
    <t>The following table summarizes the change in our restructuring accruals for the nine months ended September 30, 2016 (in thousands), which is included in accounts payable and accrued liabilities in the Condensed Consolidated Balance Sheets: December 31, Charge to expense Cash paid September 30, Accrued severance $ 37 $ — $ 37 $ — Total $ 37 $ — $ 37 $ —</t>
  </si>
  <si>
    <t>Description of the Business and Summary of Significant Accounting Policies  - Property and Equipment (Details)</t>
  </si>
  <si>
    <t>Minimum [Member]</t>
  </si>
  <si>
    <t>Property, Plant and Equipment [Line Items]</t>
  </si>
  <si>
    <t>Estimated useful lives</t>
  </si>
  <si>
    <t>3 years</t>
  </si>
  <si>
    <t>Maximum [Member]</t>
  </si>
  <si>
    <t>6 years</t>
  </si>
  <si>
    <t>Gaming Equipment [Member] | Minimum [Member]</t>
  </si>
  <si>
    <t>Gaming Equipment [Member] | Maximum [Member]</t>
  </si>
  <si>
    <t>Other Property and Equipment [Member] | Minimum [Member]</t>
  </si>
  <si>
    <t>Other Property and Equipment [Member] | Maximum [Member]</t>
  </si>
  <si>
    <t>Description of the Business and Summary of Significant Accounting Policies  - Narrative (Details) - USD ($) $ in Millions</t>
  </si>
  <si>
    <t>Deferred Loan Costs [Line Items]</t>
  </si>
  <si>
    <t>Fair value of long-term debt</t>
  </si>
  <si>
    <t>Accounting Standards Update 2015-03 [Member] | Long-term Debt [Member]</t>
  </si>
  <si>
    <t>Deferred financing costs, net</t>
  </si>
  <si>
    <t>Revolving Credit Facility [Member] | Line of Credit [Member] | Other Assets [Member]</t>
  </si>
  <si>
    <t>Acquisitions  - Narrative (Details) - USD ($) $ in Thousands</t>
  </si>
  <si>
    <t>Jun. 15, 2015</t>
  </si>
  <si>
    <t>May 29, 2015</t>
  </si>
  <si>
    <t>Increase to goodwill due to purchase price allocation update</t>
  </si>
  <si>
    <t>Business acquisition, percentage of equity interests acquired</t>
  </si>
  <si>
    <t>100.00%</t>
  </si>
  <si>
    <t>Gamingo [Member]</t>
  </si>
  <si>
    <t>Intellectual Property Acquisitions [Member]</t>
  </si>
  <si>
    <t>Acquisitions - Pro Forma Results (Details) - Cadillac Jack [Member] - USD ($) $ in Thousands</t>
  </si>
  <si>
    <t>Revenue</t>
  </si>
  <si>
    <t>Property and equipment (Details) - USD ($) $ in Thousands</t>
  </si>
  <si>
    <t>Less: Accumulated depreciation</t>
  </si>
  <si>
    <t>Total property and equipment, net</t>
  </si>
  <si>
    <t>Gaming Equipment [Member]</t>
  </si>
  <si>
    <t>Property, plant and equipment, gross</t>
  </si>
  <si>
    <t>Other Property and Equipment [Member]</t>
  </si>
  <si>
    <t>Property and equipment  - Narrative (Details) - USD ($) $ in Millions</t>
  </si>
  <si>
    <t>Depreciation expense</t>
  </si>
  <si>
    <t>Useful lives of gaming equipment and other equipment</t>
  </si>
  <si>
    <t>Goodwill and Intangibles  - Changes in Carrying Amount of Goodwill (Details) $ in Thousands</t>
  </si>
  <si>
    <t>Sep. 30, 2016USD ($)</t>
  </si>
  <si>
    <t>Changes in carrying amount of goodwill</t>
  </si>
  <si>
    <t>Balance at December 31, 2015</t>
  </si>
  <si>
    <t>Foreign currency adjustments</t>
  </si>
  <si>
    <t>Purchase accounting adjustment</t>
  </si>
  <si>
    <t>Balance at September 30, 2016</t>
  </si>
  <si>
    <t>Goodwill and Intangibles  - Schedule of Intangibles Assets (Details) - USD ($) $ in Thousands</t>
  </si>
  <si>
    <t>Finite-Lived Intangible Assets [Line Items]</t>
  </si>
  <si>
    <t>Finite-lived intangible assets, accumulated amortization</t>
  </si>
  <si>
    <t>Intangible assets, gross value</t>
  </si>
  <si>
    <t>Intangible assets, net carrying value</t>
  </si>
  <si>
    <t>Finite-lived intangible assets, useful life (years)</t>
  </si>
  <si>
    <t>1 year</t>
  </si>
  <si>
    <t>10 years</t>
  </si>
  <si>
    <t>Trade Names [Member]</t>
  </si>
  <si>
    <t>Indefinite-lived Intangible Assets [Line Items]</t>
  </si>
  <si>
    <t>Indefinite-lived intangible assets</t>
  </si>
  <si>
    <t>7 years</t>
  </si>
  <si>
    <t>Finite-lived intangible assets, gross value</t>
  </si>
  <si>
    <t>Finite-lived intangible assets, net carrying value</t>
  </si>
  <si>
    <t>Customer Relationships [Member]</t>
  </si>
  <si>
    <t>Contract Rights Under Development and Placement Fees [Member]</t>
  </si>
  <si>
    <t>Contract Rights Under Development and Placement Fees [Member] | Minimum [Member]</t>
  </si>
  <si>
    <t>Contract Rights Under Development and Placement Fees [Member] | Maximum [Member]</t>
  </si>
  <si>
    <t>Gaming Software and Technology Platforms [Member]</t>
  </si>
  <si>
    <t>Gaming Software and Technology Platforms [Member] | Minimum [Member]</t>
  </si>
  <si>
    <t>Gaming Software and Technology Platforms [Member] | Maximum [Member]</t>
  </si>
  <si>
    <t>5 years</t>
  </si>
  <si>
    <t>Intellectual Property [Member]</t>
  </si>
  <si>
    <t>Goodwill and Intangibles  - Narrative (Details) - USD ($) $ in Thousands</t>
  </si>
  <si>
    <t>Amortization expense related to intangible assets</t>
  </si>
  <si>
    <t>Accounts Payable and Accrued Liabilities (Details) - USD ($) $ in Thousands</t>
  </si>
  <si>
    <t>Trade accounts payable</t>
  </si>
  <si>
    <t>Salary and payroll tax accrual</t>
  </si>
  <si>
    <t>Taxes payable</t>
  </si>
  <si>
    <t>Accrued interest</t>
  </si>
  <si>
    <t>C2 Gaming contingent consideration</t>
  </si>
  <si>
    <t>Placement fees payable</t>
  </si>
  <si>
    <t>Accrued other</t>
  </si>
  <si>
    <t>Total accounts payable and accrued liabilities</t>
  </si>
  <si>
    <t>Long-Term Debt  - Schedule of Long-Term Debt (Details) - USD ($) $ in Thousands</t>
  </si>
  <si>
    <t>12 Months Ended</t>
  </si>
  <si>
    <t>Debt Instrument [Line Items]</t>
  </si>
  <si>
    <t>Total debt</t>
  </si>
  <si>
    <t>Less: Current portion</t>
  </si>
  <si>
    <t>Payment in Kind (PIK) Note [Member]</t>
  </si>
  <si>
    <t>Unamortized discount and deferred loan costs</t>
  </si>
  <si>
    <t>Senior Secured Credit Facilities [Member] | Term Loans [Member]</t>
  </si>
  <si>
    <t>Seller Notes [Member] | Notes Payable [Member]</t>
  </si>
  <si>
    <t>Equipment Long-Term Note Payable and Capital Leases [Member] | Notes Payable [Member]</t>
  </si>
  <si>
    <t>LIBOR Variable Rate [Member] | Senior Secured Credit Facilities [Member] | Term Loans [Member]</t>
  </si>
  <si>
    <t>Basis spread on variable rate (as a percent)</t>
  </si>
  <si>
    <t>8.25%</t>
  </si>
  <si>
    <t>Base Rate [Member] | Senior Secured Credit Facilities [Member] | Term Loans [Member]</t>
  </si>
  <si>
    <t>Effective interest rate at end of period (as a percent)</t>
  </si>
  <si>
    <t>9.25%</t>
  </si>
  <si>
    <t>Long-Term Debt - Narrative (Details)</t>
  </si>
  <si>
    <t>Dec. 31, 2015USD ($)</t>
  </si>
  <si>
    <t>Jun. 01, 2015USD ($)</t>
  </si>
  <si>
    <t>May 29, 2015USD ($)</t>
  </si>
  <si>
    <t>Dec. 20, 2013USD ($)note</t>
  </si>
  <si>
    <t>Senior Secured Credit Facilities [Member]</t>
  </si>
  <si>
    <t>Maximum net first lien leverage ratio</t>
  </si>
  <si>
    <t>5.50%</t>
  </si>
  <si>
    <t>Term Loans [Member] | Senior Secured Credit Facilities [Member]</t>
  </si>
  <si>
    <t>Debt instrument, face amount</t>
  </si>
  <si>
    <t>Periodic payment, percent of outstanding principal balance</t>
  </si>
  <si>
    <t>0.25%</t>
  </si>
  <si>
    <t>Debt instrument, stated interest rate (as a percent)</t>
  </si>
  <si>
    <t>11.25%</t>
  </si>
  <si>
    <t>Debt instrument, issue price (as a percentage of principle amount)</t>
  </si>
  <si>
    <t>97.00%</t>
  </si>
  <si>
    <t>Notes Payable, Other Payables [Member]</t>
  </si>
  <si>
    <t>8.50%</t>
  </si>
  <si>
    <t>Notes Payable, Other Payables [Member] | Promissory Note 2.2 Million [Member]</t>
  </si>
  <si>
    <t>Notes Payable, Other Payables [Member] | Promissory Note 3.3 Million [Member]</t>
  </si>
  <si>
    <t>Notes Payable, Other Payables [Member] | AGS Seller Notes [Domain]</t>
  </si>
  <si>
    <t>Number of promissory notes issued | note</t>
  </si>
  <si>
    <t>Notes payable, capitalized interest</t>
  </si>
  <si>
    <t>Notes Payable, Other Payables [Member] | Promissory Note 12.0 Million Amaya [Member]</t>
  </si>
  <si>
    <t>5.00%</t>
  </si>
  <si>
    <t>Revolving Credit Facility [Member] | Line of Credit [Member] | Senior Secured Credit Facilities [Member]</t>
  </si>
  <si>
    <t>Credit facility, maximum borrowing capacity</t>
  </si>
  <si>
    <t>Commitment fee (as a percent)</t>
  </si>
  <si>
    <t>0.50%</t>
  </si>
  <si>
    <t>Long-term Debt [Member] | Accounting Standards Update 2015-03 [Member]</t>
  </si>
  <si>
    <t>Stockholders' Equity - Narrative (Details)</t>
  </si>
  <si>
    <t>Sep. 30, 2016classvoteshares</t>
  </si>
  <si>
    <t>Class of Stock [Line Items]</t>
  </si>
  <si>
    <t>Number of classes of common stock | class</t>
  </si>
  <si>
    <t>Number of votes per share of common stock | vote</t>
  </si>
  <si>
    <t>Class B common stock issued to management holders [Member]</t>
  </si>
  <si>
    <t>Common stock, shares issued | shares</t>
  </si>
  <si>
    <t>Write Downs and Other Charges - Narrative (Details) - USD ($) $ in Thousands</t>
  </si>
  <si>
    <t>Acquisition related charges</t>
  </si>
  <si>
    <t>Impairment of intangible assets</t>
  </si>
  <si>
    <t>Write offs related to prepaid royalties</t>
  </si>
  <si>
    <t>Loss on disposal of assets</t>
  </si>
  <si>
    <t>Impairment of long-lived assets</t>
  </si>
  <si>
    <t>Write down of contingent consideration</t>
  </si>
  <si>
    <t>Basic and Diluted Income (Loss) Per Share - Narrative (Details)</t>
  </si>
  <si>
    <t>Sep. 30, 2016shares</t>
  </si>
  <si>
    <t>Potentially dilutive securities (in shares)</t>
  </si>
  <si>
    <t>Restricted Stock [Member]</t>
  </si>
  <si>
    <t>Antidilutive Securities Excluded from Computation of Earnings Per Share [Line Items]</t>
  </si>
  <si>
    <t>Anti-dilutive securities excluded from computation of earnings per share (in shares)</t>
  </si>
  <si>
    <t>Stock Option [Member]</t>
  </si>
  <si>
    <t>Benefit Plans (Details) - USD ($) $ in Millions</t>
  </si>
  <si>
    <t>Apr. 28, 2014</t>
  </si>
  <si>
    <t>Share-based Compensation Arrangement by Share-based Payment Award [Line Items]</t>
  </si>
  <si>
    <t>Maximum percentage of pretax earnings employee is eligible to contribute under defined contribution plan</t>
  </si>
  <si>
    <t>15.00%</t>
  </si>
  <si>
    <t>401(k) defined contribution plan expense</t>
  </si>
  <si>
    <t>Long-Term Incentive Plan [Member]</t>
  </si>
  <si>
    <t>Incentive plan period</t>
  </si>
  <si>
    <t>Long-Term Incentive Plan [Member] | Common Class B [Member]</t>
  </si>
  <si>
    <t>Number of shares authorized under incentive plan</t>
  </si>
  <si>
    <t>Number of shares available for issuance</t>
  </si>
  <si>
    <t>Share-Based Compensation - Narrative (Details) - USD ($)</t>
  </si>
  <si>
    <t>Granted (in shares)</t>
  </si>
  <si>
    <t>Granted during period (in shares)</t>
  </si>
  <si>
    <t>Forfeited during period (in shares)</t>
  </si>
  <si>
    <t>Canceled during period (in shares)</t>
  </si>
  <si>
    <t>Long-Term Incentive Plan [Member] | Stock Option [Member] | Common Class B [Member]</t>
  </si>
  <si>
    <t>Share-based compensation expense</t>
  </si>
  <si>
    <t>Share-Based Compensation - Assumptions (Details) - Class B common stock issued to management holders [Member] - Stock Option [Member]</t>
  </si>
  <si>
    <t>Expected dividend yield (as a percent)</t>
  </si>
  <si>
    <t>0.00%</t>
  </si>
  <si>
    <t>Expected volatility (as a percent)</t>
  </si>
  <si>
    <t>55.00%</t>
  </si>
  <si>
    <t>Risk-free interest rate (as a percent)</t>
  </si>
  <si>
    <t>1.67%</t>
  </si>
  <si>
    <t>Expected term</t>
  </si>
  <si>
    <t>6 years 3 months</t>
  </si>
  <si>
    <t>Share-Based Compensation - Stock Activity (Details)</t>
  </si>
  <si>
    <t>Sep. 30, 2016USD ($)$ / sharesshares</t>
  </si>
  <si>
    <t>Number of Options</t>
  </si>
  <si>
    <t>Options outstanding at beginning of period (in shares) | shares</t>
  </si>
  <si>
    <t>Granted (in shares) | shares</t>
  </si>
  <si>
    <t>Canceled (in shares) | shares</t>
  </si>
  <si>
    <t>Options outstanding at end of period (in shares) | shares</t>
  </si>
  <si>
    <t>Weighted Average Exercise Price</t>
  </si>
  <si>
    <t>Options outstanding at beginning of period (in dollars per share) | $ / shares</t>
  </si>
  <si>
    <t>Granted (in dollars per share) | $ / shares</t>
  </si>
  <si>
    <t>Canceled (in dollars per share) | $ / shares</t>
  </si>
  <si>
    <t>Options outstanding at end of period (in dollars per share) | $ / shares</t>
  </si>
  <si>
    <t>Weighted Average Remaining Contract Term</t>
  </si>
  <si>
    <t>8 years 4 months 15 days</t>
  </si>
  <si>
    <t>Aggregate Intrinsic Value | $</t>
  </si>
  <si>
    <t>Restructuring - Narrative (Details)</t>
  </si>
  <si>
    <t>Restructuring Costs</t>
  </si>
  <si>
    <t>Restructuring (Details) $ in Thousands</t>
  </si>
  <si>
    <t>Restructuring Reserve [Roll Forward]</t>
  </si>
  <si>
    <t>December 31, 2015</t>
  </si>
  <si>
    <t>Charge to expense</t>
  </si>
  <si>
    <t>Cash paid</t>
  </si>
  <si>
    <t>September 30, 2016</t>
  </si>
  <si>
    <t>Accrued Severance [Member]</t>
  </si>
  <si>
    <t>Income Taxes - Narrative (Details)</t>
  </si>
  <si>
    <t>Effective income tax rate</t>
  </si>
  <si>
    <t>(5.20%)</t>
  </si>
  <si>
    <t>(23.30%)</t>
  </si>
  <si>
    <t>(7.50%)</t>
  </si>
  <si>
    <t>(49.50%)</t>
  </si>
  <si>
    <t>Federal statutory income tax rate</t>
  </si>
  <si>
    <t>35.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9354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5035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3150</v>
      </c>
      <c t="n" r="C3" s="7">
        <v>35722</v>
      </c>
    </row>
    <row spans="1:3" r="4">
      <c t="s" r="A4" s="4">
        <v>26</v>
      </c>
      <c t="n" r="B4" s="6">
        <v>100</v>
      </c>
      <c t="n" r="C4" s="6">
        <v>100</v>
      </c>
    </row>
    <row spans="1:3" r="5">
      <c t="s" r="A5" s="4">
        <v>27</v>
      </c>
      <c t="n" r="B5" s="6">
        <v>23306</v>
      </c>
      <c t="n" r="C5" s="6">
        <v>23653</v>
      </c>
    </row>
    <row spans="1:3" r="6">
      <c t="s" r="A6" s="4">
        <v>28</v>
      </c>
      <c t="n" r="B6" s="6">
        <v>9479</v>
      </c>
      <c t="n" r="C6" s="6">
        <v>7087</v>
      </c>
    </row>
    <row spans="1:3" r="7">
      <c t="s" r="A7" s="4">
        <v>29</v>
      </c>
      <c t="n" r="B7" s="6">
        <v>2963</v>
      </c>
      <c t="n" r="C7" s="6">
        <v>4642</v>
      </c>
    </row>
    <row spans="1:3" r="8">
      <c t="s" r="A8" s="4">
        <v>30</v>
      </c>
      <c t="n" r="B8" s="6">
        <v>2612</v>
      </c>
      <c t="n" r="C8" s="6">
        <v>2440</v>
      </c>
    </row>
    <row spans="1:3" r="9">
      <c t="s" r="A9" s="4">
        <v>31</v>
      </c>
      <c t="n" r="B9" s="6">
        <v>61610</v>
      </c>
      <c t="n" r="C9" s="6">
        <v>73644</v>
      </c>
    </row>
    <row spans="1:3" r="10">
      <c t="s" r="A10" s="4">
        <v>32</v>
      </c>
      <c t="n" r="B10" s="6">
        <v>63534</v>
      </c>
      <c t="n" r="C10" s="6">
        <v>66699</v>
      </c>
    </row>
    <row spans="1:3" r="11">
      <c t="s" r="A11" s="4">
        <v>33</v>
      </c>
      <c t="n" r="B11" s="6">
        <v>251700</v>
      </c>
      <c t="n" r="C11" s="6">
        <v>253851</v>
      </c>
    </row>
    <row spans="1:3" r="12">
      <c t="s" r="A12" s="4">
        <v>34</v>
      </c>
      <c t="n" r="B12" s="6">
        <v>37</v>
      </c>
      <c t="n" r="C12" s="6">
        <v>37</v>
      </c>
    </row>
    <row spans="1:3" r="13">
      <c t="s" r="A13" s="4">
        <v>35</v>
      </c>
      <c t="n" r="B13" s="6">
        <v>247237</v>
      </c>
      <c t="n" r="C13" s="6">
        <v>290356</v>
      </c>
    </row>
    <row spans="1:3" r="14">
      <c t="s" r="A14" s="4">
        <v>36</v>
      </c>
      <c t="n" r="B14" s="6">
        <v>24351</v>
      </c>
      <c t="n" r="C14" s="6">
        <v>26560</v>
      </c>
    </row>
    <row spans="1:3" r="15">
      <c t="s" r="A15" s="4">
        <v>37</v>
      </c>
      <c t="n" r="B15" s="6">
        <v>648469</v>
      </c>
      <c t="n" r="C15" s="6">
        <v>711147</v>
      </c>
    </row>
    <row spans="1:3" r="16">
      <c t="s" r="A16" s="3">
        <v>38</v>
      </c>
    </row>
    <row spans="1:3" r="17">
      <c t="s" r="A17" s="4">
        <v>39</v>
      </c>
      <c t="n" r="B17" s="6">
        <v>28242</v>
      </c>
      <c t="n" r="C17" s="6">
        <v>23030</v>
      </c>
    </row>
    <row spans="1:3" r="18">
      <c t="s" r="A18" s="4">
        <v>40</v>
      </c>
      <c t="n" r="B18" s="6">
        <v>6980</v>
      </c>
      <c t="n" r="C18" s="6">
        <v>6919</v>
      </c>
    </row>
    <row spans="1:3" r="19">
      <c t="s" r="A19" s="4">
        <v>41</v>
      </c>
      <c t="n" r="B19" s="6">
        <v>35222</v>
      </c>
      <c t="n" r="C19" s="6">
        <v>29949</v>
      </c>
    </row>
    <row spans="1:3" r="20">
      <c t="s" r="A20" s="4">
        <v>42</v>
      </c>
      <c t="n" r="B20" s="6">
        <v>539731</v>
      </c>
      <c t="n" r="C20" s="6">
        <v>533290</v>
      </c>
    </row>
    <row spans="1:3" r="21">
      <c t="s" r="A21" s="4">
        <v>43</v>
      </c>
      <c t="n" r="B21" s="6">
        <v>8691</v>
      </c>
      <c t="n" r="C21" s="6">
        <v>15347</v>
      </c>
    </row>
    <row spans="1:3" r="22">
      <c t="s" r="A22" s="4">
        <v>44</v>
      </c>
      <c t="n" r="B22" s="6">
        <v>27565</v>
      </c>
      <c t="n" r="C22" s="6">
        <v>32024</v>
      </c>
    </row>
    <row spans="1:3" r="23">
      <c t="s" r="A23" s="4">
        <v>45</v>
      </c>
      <c t="n" r="B23" s="6">
        <v>611209</v>
      </c>
      <c t="n" r="C23" s="6">
        <v>610610</v>
      </c>
    </row>
    <row spans="1:3" r="24">
      <c t="s" r="A24" s="4">
        <v>46</v>
      </c>
      <c t="s" r="B24" s="4">
        <v>47</v>
      </c>
      <c t="s" r="C24" s="4">
        <v>47</v>
      </c>
    </row>
    <row spans="1:3" r="25">
      <c t="s" r="A25" s="3">
        <v>48</v>
      </c>
    </row>
    <row spans="1:3" r="26">
      <c t="s" r="A26" s="4">
        <v>49</v>
      </c>
      <c t="n" r="B26" s="6">
        <v>0</v>
      </c>
      <c t="n" r="C26" s="6">
        <v>0</v>
      </c>
    </row>
    <row spans="1:3" r="27">
      <c t="s" r="A27" s="4">
        <v>50</v>
      </c>
      <c t="n" r="B27" s="6">
        <v>149</v>
      </c>
      <c t="n" r="C27" s="6">
        <v>149</v>
      </c>
    </row>
    <row spans="1:3" r="28">
      <c t="s" r="A28" s="4">
        <v>51</v>
      </c>
      <c t="n" r="B28" s="6">
        <v>177276</v>
      </c>
      <c t="n" r="C28" s="6">
        <v>177276</v>
      </c>
    </row>
    <row spans="1:3" r="29">
      <c t="s" r="A29" s="4">
        <v>52</v>
      </c>
      <c t="n" r="B29" s="6">
        <v>-136217</v>
      </c>
      <c t="n" r="C29" s="6">
        <v>-75077</v>
      </c>
    </row>
    <row spans="1:3" r="30">
      <c t="s" r="A30" s="4">
        <v>53</v>
      </c>
      <c t="n" r="B30" s="6">
        <v>-3948</v>
      </c>
      <c t="n" r="C30" s="6">
        <v>-1811</v>
      </c>
    </row>
    <row spans="1:3" r="31">
      <c t="s" r="A31" s="4">
        <v>54</v>
      </c>
      <c t="n" r="B31" s="6">
        <v>37260</v>
      </c>
      <c t="n" r="C31" s="6">
        <v>100537</v>
      </c>
    </row>
    <row spans="1:3" r="32">
      <c t="s" r="A32" s="4">
        <v>55</v>
      </c>
      <c t="n" r="B32" s="7">
        <v>648469</v>
      </c>
      <c t="n" r="C32" s="7">
        <v>711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46</v>
      </c>
    </row>
    <row spans="1:2" r="4">
      <c t="s" r="A4" s="4">
        <v>189</v>
      </c>
      <c t="s" r="B4" s="4">
        <v>190</v>
      </c>
    </row>
    <row spans="1:2" r="5">
      <c t="s" r="A5" s="4">
        <v>191</v>
      </c>
      <c t="s" r="B5" s="4">
        <v>192</v>
      </c>
    </row>
    <row spans="1:2" r="6">
      <c t="s" r="A6" s="4">
        <v>193</v>
      </c>
      <c t="s" r="B6" s="4">
        <v>194</v>
      </c>
    </row>
    <row spans="1:2" r="7">
      <c t="s" r="A7" s="4">
        <v>195</v>
      </c>
      <c t="s" r="B7" s="4">
        <v>196</v>
      </c>
    </row>
    <row spans="1:2" r="8">
      <c t="s" r="A8" s="4">
        <v>197</v>
      </c>
      <c t="s" r="B8" s="4">
        <v>198</v>
      </c>
    </row>
    <row spans="1:2" r="9">
      <c t="s" r="A9" s="4">
        <v>199</v>
      </c>
      <c t="s" r="B9" s="4">
        <v>200</v>
      </c>
    </row>
    <row spans="1:2" r="10">
      <c t="s" r="A10" s="4">
        <v>201</v>
      </c>
      <c t="s" r="B10" s="4">
        <v>202</v>
      </c>
    </row>
    <row spans="1:2" r="11">
      <c t="s" r="A11" s="4">
        <v>28</v>
      </c>
      <c t="s" r="B11" s="4">
        <v>203</v>
      </c>
    </row>
    <row spans="1:2" r="12">
      <c t="s" r="A12" s="4">
        <v>153</v>
      </c>
      <c t="s" r="B12" s="4">
        <v>204</v>
      </c>
    </row>
    <row spans="1:2" r="13">
      <c t="s" r="A13" s="4">
        <v>205</v>
      </c>
      <c t="s" r="B13" s="4">
        <v>206</v>
      </c>
    </row>
    <row spans="1:2" r="14">
      <c t="s" r="A14" s="4">
        <v>207</v>
      </c>
      <c t="s" r="B14" s="4">
        <v>208</v>
      </c>
    </row>
    <row spans="1:2" r="15">
      <c t="s" r="A15" s="4">
        <v>33</v>
      </c>
      <c t="s" r="B15" s="4">
        <v>209</v>
      </c>
    </row>
    <row spans="1:2" r="16">
      <c t="s" r="A16" s="4">
        <v>210</v>
      </c>
      <c t="s" r="B16" s="4">
        <v>211</v>
      </c>
    </row>
    <row spans="1:2" r="17">
      <c t="s" r="A17" s="4">
        <v>212</v>
      </c>
      <c t="s" r="B17" s="4">
        <v>213</v>
      </c>
    </row>
    <row spans="1:2" r="18">
      <c t="s" r="A18" s="4">
        <v>214</v>
      </c>
      <c t="s" r="B18" s="4">
        <v>215</v>
      </c>
    </row>
    <row spans="1:2" r="19">
      <c t="s" r="A19" s="4">
        <v>216</v>
      </c>
      <c t="s" r="B19" s="4">
        <v>217</v>
      </c>
    </row>
    <row spans="1:2" r="20">
      <c t="s" r="A20" s="4">
        <v>218</v>
      </c>
      <c t="s" r="B20" s="4">
        <v>219</v>
      </c>
    </row>
    <row spans="1:2" r="21">
      <c t="s" r="A21" s="4">
        <v>220</v>
      </c>
      <c t="s" r="B21" s="4">
        <v>221</v>
      </c>
    </row>
    <row spans="1:2" r="22">
      <c t="s" r="A22" s="4">
        <v>222</v>
      </c>
      <c t="s" r="B22"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46</v>
      </c>
    </row>
    <row spans="1:2" r="4">
      <c t="s" r="A4" s="4">
        <v>225</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27</v>
      </c>
      <c t="s" r="B1" s="2">
        <v>1</v>
      </c>
    </row>
    <row spans="1:2" r="2">
      <c t="s" r="B2" s="2">
        <v>2</v>
      </c>
    </row>
    <row spans="1:2" r="3">
      <c t="s" r="A3" s="4">
        <v>228</v>
      </c>
    </row>
    <row spans="1:2" r="4">
      <c t="s" r="A4" s="3">
        <v>229</v>
      </c>
    </row>
    <row spans="1:2" r="5">
      <c t="s" r="A5" s="4">
        <v>230</v>
      </c>
      <c t="s" r="B5"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2</v>
      </c>
      <c t="s" r="B1" s="2">
        <v>1</v>
      </c>
    </row>
    <row spans="1:2" r="2">
      <c t="s" r="B2" s="2">
        <v>2</v>
      </c>
    </row>
    <row spans="1:2" r="3">
      <c t="s" r="A3" s="3">
        <v>152</v>
      </c>
    </row>
    <row spans="1:2" r="4">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33</v>
      </c>
      <c t="s" r="B1" s="2">
        <v>1</v>
      </c>
    </row>
    <row spans="1:2" r="2">
      <c t="s" r="B2" s="2">
        <v>2</v>
      </c>
    </row>
    <row spans="1:2" r="3">
      <c t="s" r="A3" s="3">
        <v>156</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8</v>
      </c>
      <c t="s" r="B1" s="2">
        <v>1</v>
      </c>
    </row>
    <row spans="1:2" r="2">
      <c t="s" r="B2" s="2">
        <v>2</v>
      </c>
    </row>
    <row spans="1:2" r="3">
      <c t="s" r="A3" s="3">
        <v>159</v>
      </c>
    </row>
    <row spans="1:2" r="4">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1</v>
      </c>
      <c t="s" r="B1" s="2">
        <v>1</v>
      </c>
    </row>
    <row spans="1:2" r="2">
      <c t="s" r="B2" s="2">
        <v>2</v>
      </c>
    </row>
    <row spans="1:2" r="3">
      <c t="s" r="A3" s="3">
        <v>162</v>
      </c>
    </row>
    <row spans="1:2" r="4">
      <c t="s" r="A4" s="4">
        <v>242</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44</v>
      </c>
      <c t="s" r="B1" s="2">
        <v>1</v>
      </c>
    </row>
    <row spans="1:2" r="2">
      <c t="s" r="B2" s="2">
        <v>2</v>
      </c>
    </row>
    <row spans="1:2" r="3">
      <c t="s" r="A3" s="3">
        <v>177</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9</v>
      </c>
      <c t="s" r="B1" s="2">
        <v>1</v>
      </c>
    </row>
    <row spans="1:2" r="2">
      <c t="s" r="B2" s="2">
        <v>2</v>
      </c>
    </row>
    <row spans="1:2" r="3">
      <c t="s" r="A3" s="3">
        <v>180</v>
      </c>
    </row>
    <row spans="1:2" r="4">
      <c t="s" r="A4" s="4">
        <v>250</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t="s" r="A1" s="1">
        <v>252</v>
      </c>
      <c t="s" r="B1" s="2">
        <v>1</v>
      </c>
    </row>
    <row spans="1:2" r="2">
      <c t="s" r="B2" s="2">
        <v>2</v>
      </c>
    </row>
    <row spans="1:2" r="3">
      <c t="s" r="A3" s="4">
        <v>253</v>
      </c>
    </row>
    <row spans="1:2" r="4">
      <c t="s" r="A4" s="3">
        <v>254</v>
      </c>
    </row>
    <row spans="1:2" r="5">
      <c t="s" r="A5" s="4">
        <v>255</v>
      </c>
      <c t="s" r="B5" s="4">
        <v>256</v>
      </c>
    </row>
    <row spans="1:2" r="6">
      <c t="s" r="A6" s="4">
        <v>257</v>
      </c>
    </row>
    <row spans="1:2" r="7">
      <c t="s" r="A7" s="3">
        <v>254</v>
      </c>
    </row>
    <row spans="1:2" r="8">
      <c t="s" r="A8" s="4">
        <v>255</v>
      </c>
      <c t="s" r="B8" s="4">
        <v>258</v>
      </c>
    </row>
    <row spans="1:2" r="9">
      <c t="s" r="A9" s="4">
        <v>259</v>
      </c>
    </row>
    <row spans="1:2" r="10">
      <c t="s" r="A10" s="3">
        <v>254</v>
      </c>
    </row>
    <row spans="1:2" r="11">
      <c t="s" r="A11" s="4">
        <v>255</v>
      </c>
      <c t="s" r="B11" s="4">
        <v>256</v>
      </c>
    </row>
    <row spans="1:2" r="12">
      <c t="s" r="A12" s="4">
        <v>260</v>
      </c>
    </row>
    <row spans="1:2" r="13">
      <c t="s" r="A13" s="3">
        <v>254</v>
      </c>
    </row>
    <row spans="1:2" r="14">
      <c t="s" r="A14" s="4">
        <v>255</v>
      </c>
      <c t="s" r="B14" s="4">
        <v>258</v>
      </c>
    </row>
    <row spans="1:2" r="15">
      <c t="s" r="A15" s="4">
        <v>261</v>
      </c>
    </row>
    <row spans="1:2" r="16">
      <c t="s" r="A16" s="3">
        <v>254</v>
      </c>
    </row>
    <row spans="1:2" r="17">
      <c t="s" r="A17" s="4">
        <v>255</v>
      </c>
      <c t="s" r="B17" s="4">
        <v>256</v>
      </c>
    </row>
    <row spans="1:2" r="18">
      <c t="s" r="A18" s="4">
        <v>262</v>
      </c>
    </row>
    <row spans="1:2" r="19">
      <c t="s" r="A19" s="3">
        <v>254</v>
      </c>
    </row>
    <row spans="1:2" r="20">
      <c t="s" r="A20" s="4">
        <v>255</v>
      </c>
      <c t="s" r="B20"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23</v>
      </c>
    </row>
    <row spans="1:3" r="2">
      <c t="s" r="A2" s="4">
        <v>57</v>
      </c>
      <c t="n" r="B2" s="7">
        <v>1</v>
      </c>
      <c t="n" r="C2" s="7">
        <v>113</v>
      </c>
    </row>
    <row spans="1:3" r="3">
      <c t="s" r="A3" s="4">
        <v>58</v>
      </c>
      <c t="n" r="B3" s="8">
        <v>0.01</v>
      </c>
      <c t="n" r="C3" s="8">
        <v>0.01</v>
      </c>
    </row>
    <row spans="1:3" r="4">
      <c t="s" r="A4" s="4">
        <v>59</v>
      </c>
      <c t="n" r="B4" s="6">
        <v>100000</v>
      </c>
      <c t="n" r="C4" s="6">
        <v>100000</v>
      </c>
    </row>
    <row spans="1:3" r="5">
      <c t="s" r="A5" s="4">
        <v>60</v>
      </c>
      <c t="n" r="B5" s="6">
        <v>0</v>
      </c>
      <c t="n" r="C5" s="6">
        <v>0</v>
      </c>
    </row>
    <row spans="1:3" r="6">
      <c t="s" r="A6" s="4">
        <v>61</v>
      </c>
      <c t="n" r="B6" s="6">
        <v>0</v>
      </c>
      <c t="n" r="C6" s="6">
        <v>0</v>
      </c>
    </row>
    <row spans="1:3" r="7">
      <c t="s" r="A7" s="4">
        <v>62</v>
      </c>
      <c t="n" r="B7" s="8">
        <v>0.01</v>
      </c>
      <c t="n" r="C7" s="8">
        <v>0.01</v>
      </c>
    </row>
    <row spans="1:3" r="8">
      <c t="s" r="A8" s="4">
        <v>63</v>
      </c>
      <c t="n" r="B8" s="6">
        <v>30000100</v>
      </c>
      <c t="n" r="C8" s="6">
        <v>30000100</v>
      </c>
    </row>
    <row spans="1:3" r="9">
      <c t="s" r="A9" s="4">
        <v>64</v>
      </c>
    </row>
    <row spans="1:3" r="10">
      <c t="s" r="A10" s="4">
        <v>65</v>
      </c>
      <c t="n" r="B10" s="6">
        <v>100</v>
      </c>
      <c t="n" r="C10" s="6">
        <v>100</v>
      </c>
    </row>
    <row spans="1:3" r="11">
      <c t="s" r="A11" s="4">
        <v>66</v>
      </c>
      <c t="n" r="B11" s="6">
        <v>100</v>
      </c>
      <c t="n" r="C11" s="6">
        <v>100</v>
      </c>
    </row>
    <row spans="1:3" r="12">
      <c t="s" r="A12" s="4">
        <v>67</v>
      </c>
    </row>
    <row spans="1:3" r="13">
      <c t="s" r="A13" s="4">
        <v>65</v>
      </c>
      <c t="n" r="B13" s="6">
        <v>14931529</v>
      </c>
      <c t="n" r="C13" s="6">
        <v>14931529</v>
      </c>
    </row>
    <row spans="1:3" r="14">
      <c t="s" r="A14" s="4">
        <v>66</v>
      </c>
      <c t="n" r="B14" s="6">
        <v>14931529</v>
      </c>
      <c t="n" r="C14" s="6">
        <v>149315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23</v>
      </c>
    </row>
    <row spans="1:3" r="2">
      <c t="s" r="A2" s="3">
        <v>264</v>
      </c>
    </row>
    <row spans="1:3" r="3">
      <c t="s" r="A3" s="4">
        <v>265</v>
      </c>
      <c t="n" r="B3" s="9">
        <v>529.6</v>
      </c>
      <c t="n" r="C3" s="9">
        <v>529.2</v>
      </c>
    </row>
    <row spans="1:3" r="4">
      <c t="s" r="A4" s="4">
        <v>266</v>
      </c>
    </row>
    <row spans="1:3" r="5">
      <c t="s" r="A5" s="3">
        <v>264</v>
      </c>
    </row>
    <row spans="1:3" r="6">
      <c t="s" r="A6" s="4">
        <v>267</v>
      </c>
      <c t="n" r="C6" s="10">
        <v>7.8</v>
      </c>
    </row>
    <row spans="1:3" r="7">
      <c t="s" r="A7" s="4">
        <v>268</v>
      </c>
    </row>
    <row spans="1:3" r="8">
      <c t="s" r="A8" s="3">
        <v>264</v>
      </c>
    </row>
    <row spans="1:3" r="9">
      <c t="s" r="A9" s="4">
        <v>267</v>
      </c>
      <c t="n" r="B9" s="9">
        <v>0.2</v>
      </c>
      <c t="n" r="C9" s="9">
        <v>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3"/>
  </cols>
  <sheetData>
    <row spans="1:4" r="1">
      <c t="s" r="A1" s="1">
        <v>269</v>
      </c>
      <c t="s" r="B1" s="2">
        <v>1</v>
      </c>
    </row>
    <row spans="1:4" r="2">
      <c t="s" r="B2" s="2">
        <v>2</v>
      </c>
      <c t="s" r="C2" s="2">
        <v>270</v>
      </c>
      <c t="s" r="D2" s="2">
        <v>271</v>
      </c>
    </row>
    <row spans="1:4" r="3">
      <c t="s" r="A3" s="3">
        <v>229</v>
      </c>
    </row>
    <row spans="1:4" r="4">
      <c t="s" r="A4" s="4">
        <v>272</v>
      </c>
      <c t="n" r="B4" s="7">
        <v>800</v>
      </c>
    </row>
    <row spans="1:4" r="5">
      <c t="s" r="A5" s="4">
        <v>228</v>
      </c>
    </row>
    <row spans="1:4" r="6">
      <c t="s" r="A6" s="3">
        <v>229</v>
      </c>
    </row>
    <row spans="1:4" r="7">
      <c t="s" r="A7" s="4">
        <v>273</v>
      </c>
      <c t="s" r="D7" s="4">
        <v>274</v>
      </c>
    </row>
    <row spans="1:4" r="8">
      <c t="s" r="A8" s="4">
        <v>275</v>
      </c>
    </row>
    <row spans="1:4" r="9">
      <c t="s" r="A9" s="3">
        <v>229</v>
      </c>
    </row>
    <row spans="1:4" r="10">
      <c t="s" r="A10" s="4">
        <v>273</v>
      </c>
      <c t="s" r="C10" s="4">
        <v>274</v>
      </c>
    </row>
    <row spans="1:4" r="11">
      <c t="s" r="A11" s="4">
        <v>276</v>
      </c>
    </row>
    <row spans="1:4" r="12">
      <c t="s" r="A12" s="3">
        <v>229</v>
      </c>
    </row>
    <row spans="1:4" r="13">
      <c t="s" r="A13" s="4">
        <v>272</v>
      </c>
      <c t="n" r="B13" s="7">
        <v>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77</v>
      </c>
      <c t="s" r="B1" s="2">
        <v>69</v>
      </c>
      <c t="s" r="C1" s="2">
        <v>1</v>
      </c>
    </row>
    <row spans="1:3" r="2">
      <c t="s" r="B2" s="2">
        <v>70</v>
      </c>
      <c t="s" r="C2" s="2">
        <v>70</v>
      </c>
    </row>
    <row spans="1:3" r="3">
      <c t="s" r="A3" s="3">
        <v>229</v>
      </c>
    </row>
    <row spans="1:3" r="4">
      <c t="s" r="A4" s="4">
        <v>278</v>
      </c>
      <c t="n" r="B4" s="7">
        <v>38105</v>
      </c>
      <c t="n" r="C4" s="7">
        <v>116014</v>
      </c>
    </row>
    <row spans="1:3" r="5">
      <c t="s" r="A5" s="4">
        <v>91</v>
      </c>
      <c t="n" r="B5" s="7">
        <v>19769</v>
      </c>
      <c t="n" r="C5" s="7">
        <v>484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79</v>
      </c>
      <c t="s" r="B1" s="2">
        <v>2</v>
      </c>
      <c t="s" r="C1" s="2">
        <v>23</v>
      </c>
    </row>
    <row spans="1:3" r="2">
      <c t="s" r="A2" s="3">
        <v>254</v>
      </c>
    </row>
    <row spans="1:3" r="3">
      <c t="s" r="A3" s="4">
        <v>280</v>
      </c>
      <c t="n" r="B3" s="7">
        <v>-51840</v>
      </c>
      <c t="n" r="C3" s="7">
        <v>-37638</v>
      </c>
    </row>
    <row spans="1:3" r="4">
      <c t="s" r="A4" s="4">
        <v>281</v>
      </c>
      <c t="n" r="B4" s="6">
        <v>63534</v>
      </c>
      <c t="n" r="C4" s="6">
        <v>66699</v>
      </c>
    </row>
    <row spans="1:3" r="5">
      <c t="s" r="A5" s="4">
        <v>282</v>
      </c>
    </row>
    <row spans="1:3" r="6">
      <c t="s" r="A6" s="3">
        <v>254</v>
      </c>
    </row>
    <row spans="1:3" r="7">
      <c t="s" r="A7" s="4">
        <v>283</v>
      </c>
      <c t="n" r="B7" s="6">
        <v>102154</v>
      </c>
      <c t="n" r="C7" s="6">
        <v>89361</v>
      </c>
    </row>
    <row spans="1:3" r="8">
      <c t="s" r="A8" s="4">
        <v>284</v>
      </c>
    </row>
    <row spans="1:3" r="9">
      <c t="s" r="A9" s="3">
        <v>254</v>
      </c>
    </row>
    <row spans="1:3" r="10">
      <c t="s" r="A10" s="4">
        <v>283</v>
      </c>
      <c t="n" r="B10" s="7">
        <v>13220</v>
      </c>
      <c t="n" r="C10" s="7">
        <v>149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285</v>
      </c>
      <c t="s" r="B1" s="2">
        <v>69</v>
      </c>
      <c t="s" r="D1" s="2">
        <v>1</v>
      </c>
    </row>
    <row spans="1:5" r="2">
      <c t="s" r="B2" s="2">
        <v>2</v>
      </c>
      <c t="s" r="C2" s="2">
        <v>70</v>
      </c>
      <c t="s" r="D2" s="2">
        <v>2</v>
      </c>
      <c t="s" r="E2" s="2">
        <v>70</v>
      </c>
    </row>
    <row spans="1:5" r="3">
      <c t="s" r="A3" s="3">
        <v>254</v>
      </c>
    </row>
    <row spans="1:5" r="4">
      <c t="s" r="A4" s="4">
        <v>286</v>
      </c>
      <c t="n" r="B4" s="9">
        <v>6.5</v>
      </c>
      <c t="n" r="C4" s="9">
        <v>7.4</v>
      </c>
      <c t="n" r="D4" s="7">
        <v>21</v>
      </c>
      <c t="n" r="E4" s="9">
        <v>16.2</v>
      </c>
    </row>
    <row spans="1:5" r="5">
      <c t="s" r="A5" s="4">
        <v>253</v>
      </c>
    </row>
    <row spans="1:5" r="6">
      <c t="s" r="A6" s="3">
        <v>254</v>
      </c>
    </row>
    <row spans="1:5" r="7">
      <c t="s" r="A7" s="4">
        <v>287</v>
      </c>
      <c t="s" r="D7" s="4">
        <v>256</v>
      </c>
    </row>
    <row spans="1:5" r="8">
      <c t="s" r="A8" s="4">
        <v>257</v>
      </c>
    </row>
    <row spans="1:5" r="9">
      <c t="s" r="A9" s="3">
        <v>254</v>
      </c>
    </row>
    <row spans="1:5" r="10">
      <c t="s" r="A10" s="4">
        <v>287</v>
      </c>
      <c t="s" r="D10" s="4">
        <v>2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88</v>
      </c>
      <c t="s" r="B1" s="2">
        <v>1</v>
      </c>
    </row>
    <row spans="1:2" r="2">
      <c t="s" r="B2" s="2">
        <v>289</v>
      </c>
    </row>
    <row spans="1:2" r="3">
      <c t="s" r="A3" s="3">
        <v>290</v>
      </c>
    </row>
    <row spans="1:2" r="4">
      <c t="s" r="A4" s="4">
        <v>291</v>
      </c>
      <c t="n" r="B4" s="7">
        <v>253851</v>
      </c>
    </row>
    <row spans="1:2" r="5">
      <c t="s" r="A5" s="4">
        <v>292</v>
      </c>
      <c t="n" r="B5" s="6">
        <v>-2951</v>
      </c>
    </row>
    <row spans="1:2" r="6">
      <c t="s" r="A6" s="4">
        <v>293</v>
      </c>
      <c t="n" r="B6" s="6">
        <v>800</v>
      </c>
    </row>
    <row spans="1:2" r="7">
      <c t="s" r="A7" s="4">
        <v>294</v>
      </c>
      <c t="n" r="B7" s="7">
        <v>251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5</v>
      </c>
      <c t="s" r="B1" s="2">
        <v>1</v>
      </c>
    </row>
    <row spans="1:3" r="2">
      <c t="s" r="B2" s="2">
        <v>2</v>
      </c>
      <c t="s" r="C2" s="2">
        <v>23</v>
      </c>
    </row>
    <row spans="1:3" r="3">
      <c t="s" r="A3" s="3">
        <v>296</v>
      </c>
    </row>
    <row spans="1:3" r="4">
      <c t="s" r="A4" s="4">
        <v>297</v>
      </c>
      <c t="n" r="B4" s="7">
        <v>-96189</v>
      </c>
      <c t="n" r="C4" s="7">
        <v>-53568</v>
      </c>
    </row>
    <row spans="1:3" r="5">
      <c t="s" r="A5" s="4">
        <v>298</v>
      </c>
      <c t="n" r="B5" s="6">
        <v>343426</v>
      </c>
      <c t="n" r="C5" s="6">
        <v>343924</v>
      </c>
    </row>
    <row spans="1:3" r="6">
      <c t="s" r="A6" s="4">
        <v>299</v>
      </c>
      <c t="n" r="B6" s="7">
        <v>247237</v>
      </c>
      <c t="n" r="C6" s="6">
        <v>290356</v>
      </c>
    </row>
    <row spans="1:3" r="7">
      <c t="s" r="A7" s="4">
        <v>253</v>
      </c>
    </row>
    <row spans="1:3" r="8">
      <c t="s" r="A8" s="3">
        <v>296</v>
      </c>
    </row>
    <row spans="1:3" r="9">
      <c t="s" r="A9" s="4">
        <v>300</v>
      </c>
      <c t="s" r="B9" s="4">
        <v>301</v>
      </c>
    </row>
    <row spans="1:3" r="10">
      <c t="s" r="A10" s="4">
        <v>257</v>
      </c>
    </row>
    <row spans="1:3" r="11">
      <c t="s" r="A11" s="3">
        <v>296</v>
      </c>
    </row>
    <row spans="1:3" r="12">
      <c t="s" r="A12" s="4">
        <v>300</v>
      </c>
      <c t="s" r="B12" s="4">
        <v>302</v>
      </c>
    </row>
    <row spans="1:3" r="13">
      <c t="s" r="A13" s="4">
        <v>303</v>
      </c>
    </row>
    <row spans="1:3" r="14">
      <c t="s" r="A14" s="3">
        <v>304</v>
      </c>
    </row>
    <row spans="1:3" r="15">
      <c t="s" r="A15" s="4">
        <v>305</v>
      </c>
      <c t="n" r="B15" s="7">
        <v>12126</v>
      </c>
      <c t="n" r="C15" s="6">
        <v>12126</v>
      </c>
    </row>
    <row spans="1:3" r="16">
      <c t="s" r="A16" s="4">
        <v>303</v>
      </c>
    </row>
    <row spans="1:3" r="17">
      <c t="s" r="A17" s="3">
        <v>296</v>
      </c>
    </row>
    <row spans="1:3" r="18">
      <c t="s" r="A18" s="4">
        <v>300</v>
      </c>
      <c t="s" r="B18" s="4">
        <v>306</v>
      </c>
    </row>
    <row spans="1:3" r="19">
      <c t="s" r="A19" s="4">
        <v>307</v>
      </c>
      <c t="n" r="B19" s="7">
        <v>13600</v>
      </c>
      <c t="n" r="C19" s="6">
        <v>13600</v>
      </c>
    </row>
    <row spans="1:3" r="20">
      <c t="s" r="A20" s="4">
        <v>297</v>
      </c>
      <c t="n" r="B20" s="6">
        <v>-3933</v>
      </c>
      <c t="n" r="C20" s="6">
        <v>-1721</v>
      </c>
    </row>
    <row spans="1:3" r="21">
      <c t="s" r="A21" s="4">
        <v>308</v>
      </c>
      <c t="n" r="B21" s="7">
        <v>9667</v>
      </c>
      <c t="n" r="C21" s="6">
        <v>11879</v>
      </c>
    </row>
    <row spans="1:3" r="22">
      <c t="s" r="A22" s="4">
        <v>309</v>
      </c>
    </row>
    <row spans="1:3" r="23">
      <c t="s" r="A23" s="3">
        <v>296</v>
      </c>
    </row>
    <row spans="1:3" r="24">
      <c t="s" r="A24" s="4">
        <v>300</v>
      </c>
      <c t="s" r="B24" s="4">
        <v>306</v>
      </c>
    </row>
    <row spans="1:3" r="25">
      <c t="s" r="A25" s="4">
        <v>307</v>
      </c>
      <c t="n" r="B25" s="7">
        <v>165824</v>
      </c>
      <c t="n" r="C25" s="6">
        <v>170927</v>
      </c>
    </row>
    <row spans="1:3" r="26">
      <c t="s" r="A26" s="4">
        <v>297</v>
      </c>
      <c t="n" r="B26" s="6">
        <v>-43394</v>
      </c>
      <c t="n" r="C26" s="6">
        <v>-26676</v>
      </c>
    </row>
    <row spans="1:3" r="27">
      <c t="s" r="A27" s="4">
        <v>308</v>
      </c>
      <c t="n" r="B27" s="6">
        <v>122430</v>
      </c>
      <c t="n" r="C27" s="6">
        <v>144251</v>
      </c>
    </row>
    <row spans="1:3" r="28">
      <c t="s" r="A28" s="4">
        <v>310</v>
      </c>
    </row>
    <row spans="1:3" r="29">
      <c t="s" r="A29" s="3">
        <v>296</v>
      </c>
    </row>
    <row spans="1:3" r="30">
      <c t="s" r="A30" s="4">
        <v>307</v>
      </c>
      <c t="n" r="B30" s="6">
        <v>16488</v>
      </c>
      <c t="n" r="C30" s="6">
        <v>16311</v>
      </c>
    </row>
    <row spans="1:3" r="31">
      <c t="s" r="A31" s="4">
        <v>297</v>
      </c>
      <c t="n" r="B31" s="6">
        <v>-4072</v>
      </c>
      <c t="n" r="C31" s="6">
        <v>-548</v>
      </c>
    </row>
    <row spans="1:3" r="32">
      <c t="s" r="A32" s="4">
        <v>308</v>
      </c>
      <c t="n" r="B32" s="7">
        <v>12416</v>
      </c>
      <c t="n" r="C32" s="6">
        <v>15763</v>
      </c>
    </row>
    <row spans="1:3" r="33">
      <c t="s" r="A33" s="4">
        <v>311</v>
      </c>
    </row>
    <row spans="1:3" r="34">
      <c t="s" r="A34" s="3">
        <v>296</v>
      </c>
    </row>
    <row spans="1:3" r="35">
      <c t="s" r="A35" s="4">
        <v>300</v>
      </c>
      <c t="s" r="B35" s="4">
        <v>301</v>
      </c>
    </row>
    <row spans="1:3" r="36">
      <c t="s" r="A36" s="4">
        <v>312</v>
      </c>
    </row>
    <row spans="1:3" r="37">
      <c t="s" r="A37" s="3">
        <v>296</v>
      </c>
    </row>
    <row spans="1:3" r="38">
      <c t="s" r="A38" s="4">
        <v>300</v>
      </c>
      <c t="s" r="B38" s="4">
        <v>306</v>
      </c>
    </row>
    <row spans="1:3" r="39">
      <c t="s" r="A39" s="4">
        <v>313</v>
      </c>
    </row>
    <row spans="1:3" r="40">
      <c t="s" r="A40" s="3">
        <v>296</v>
      </c>
    </row>
    <row spans="1:3" r="41">
      <c t="s" r="A41" s="4">
        <v>307</v>
      </c>
      <c t="n" r="B41" s="7">
        <v>122608</v>
      </c>
      <c t="n" r="C41" s="6">
        <v>116930</v>
      </c>
    </row>
    <row spans="1:3" r="42">
      <c t="s" r="A42" s="4">
        <v>297</v>
      </c>
      <c t="n" r="B42" s="6">
        <v>-42820</v>
      </c>
      <c t="n" r="C42" s="6">
        <v>-23735</v>
      </c>
    </row>
    <row spans="1:3" r="43">
      <c t="s" r="A43" s="4">
        <v>308</v>
      </c>
      <c t="n" r="B43" s="7">
        <v>79788</v>
      </c>
      <c t="n" r="C43" s="6">
        <v>93195</v>
      </c>
    </row>
    <row spans="1:3" r="44">
      <c t="s" r="A44" s="4">
        <v>314</v>
      </c>
    </row>
    <row spans="1:3" r="45">
      <c t="s" r="A45" s="3">
        <v>296</v>
      </c>
    </row>
    <row spans="1:3" r="46">
      <c t="s" r="A46" s="4">
        <v>300</v>
      </c>
      <c t="s" r="B46" s="4">
        <v>301</v>
      </c>
    </row>
    <row spans="1:3" r="47">
      <c t="s" r="A47" s="4">
        <v>315</v>
      </c>
    </row>
    <row spans="1:3" r="48">
      <c t="s" r="A48" s="3">
        <v>296</v>
      </c>
    </row>
    <row spans="1:3" r="49">
      <c t="s" r="A49" s="4">
        <v>300</v>
      </c>
      <c t="s" r="B49" s="4">
        <v>316</v>
      </c>
    </row>
    <row spans="1:3" r="50">
      <c t="s" r="A50" s="4">
        <v>317</v>
      </c>
    </row>
    <row spans="1:3" r="51">
      <c t="s" r="A51" s="3">
        <v>296</v>
      </c>
    </row>
    <row spans="1:3" r="52">
      <c t="s" r="A52" s="4">
        <v>300</v>
      </c>
      <c t="s" r="B52" s="4">
        <v>302</v>
      </c>
    </row>
    <row spans="1:3" r="53">
      <c t="s" r="A53" s="4">
        <v>307</v>
      </c>
      <c t="n" r="B53" s="7">
        <v>12780</v>
      </c>
      <c t="n" r="C53" s="6">
        <v>14030</v>
      </c>
    </row>
    <row spans="1:3" r="54">
      <c t="s" r="A54" s="4">
        <v>297</v>
      </c>
      <c t="n" r="B54" s="6">
        <v>-1970</v>
      </c>
      <c t="n" r="C54" s="6">
        <v>-888</v>
      </c>
    </row>
    <row spans="1:3" r="55">
      <c t="s" r="A55" s="4">
        <v>308</v>
      </c>
      <c t="n" r="B55" s="7">
        <v>10810</v>
      </c>
      <c t="n" r="C55" s="7">
        <v>131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318</v>
      </c>
      <c t="s" r="B1" s="2">
        <v>69</v>
      </c>
      <c t="s" r="D1" s="2">
        <v>1</v>
      </c>
    </row>
    <row spans="1:5" r="2">
      <c t="s" r="B2" s="2">
        <v>2</v>
      </c>
      <c t="s" r="C2" s="2">
        <v>70</v>
      </c>
      <c t="s" r="D2" s="2">
        <v>2</v>
      </c>
      <c t="s" r="E2" s="2">
        <v>70</v>
      </c>
    </row>
    <row spans="1:5" r="3">
      <c t="s" r="A3" s="3">
        <v>296</v>
      </c>
    </row>
    <row spans="1:5" r="4">
      <c t="s" r="A4" s="4">
        <v>319</v>
      </c>
      <c t="n" r="B4" s="7">
        <v>12900</v>
      </c>
      <c t="n" r="C4" s="7">
        <v>13200</v>
      </c>
      <c t="n" r="D4" s="7">
        <v>39500</v>
      </c>
      <c t="n" r="E4" s="7">
        <v>24900</v>
      </c>
    </row>
    <row spans="1:5" r="5">
      <c t="s" r="A5" s="4">
        <v>104</v>
      </c>
      <c t="n" r="B5" s="7">
        <v>1176</v>
      </c>
      <c t="n" r="C5" s="7">
        <v>170</v>
      </c>
      <c t="n" r="D5" s="7">
        <v>3538</v>
      </c>
      <c t="n" r="E5" s="7">
        <v>307</v>
      </c>
    </row>
    <row spans="1:5" r="6">
      <c t="s" r="A6" s="4">
        <v>253</v>
      </c>
    </row>
    <row spans="1:5" r="7">
      <c t="s" r="A7" s="3">
        <v>296</v>
      </c>
    </row>
    <row spans="1:5" r="8">
      <c t="s" r="A8" s="4">
        <v>300</v>
      </c>
      <c t="s" r="D8" s="4">
        <v>301</v>
      </c>
    </row>
    <row spans="1:5" r="9">
      <c t="s" r="A9" s="4">
        <v>257</v>
      </c>
    </row>
    <row spans="1:5" r="10">
      <c t="s" r="A10" s="3">
        <v>296</v>
      </c>
    </row>
    <row spans="1:5" r="11">
      <c t="s" r="A11" s="4">
        <v>300</v>
      </c>
      <c t="s" r="D11" s="4">
        <v>3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20</v>
      </c>
      <c t="s" r="B1" s="2">
        <v>2</v>
      </c>
      <c t="s" r="C1" s="2">
        <v>23</v>
      </c>
    </row>
    <row spans="1:3" r="2">
      <c t="s" r="A2" s="3">
        <v>239</v>
      </c>
    </row>
    <row spans="1:3" r="3">
      <c t="s" r="A3" s="4">
        <v>321</v>
      </c>
      <c t="n" r="B3" s="7">
        <v>6150</v>
      </c>
      <c t="n" r="C3" s="7">
        <v>4776</v>
      </c>
    </row>
    <row spans="1:3" r="4">
      <c t="s" r="A4" s="4">
        <v>322</v>
      </c>
      <c t="n" r="B4" s="6">
        <v>5890</v>
      </c>
      <c t="n" r="C4" s="6">
        <v>5851</v>
      </c>
    </row>
    <row spans="1:3" r="5">
      <c t="s" r="A5" s="4">
        <v>323</v>
      </c>
      <c t="n" r="B5" s="6">
        <v>2850</v>
      </c>
      <c t="n" r="C5" s="6">
        <v>2440</v>
      </c>
    </row>
    <row spans="1:3" r="6">
      <c t="s" r="A6" s="4">
        <v>324</v>
      </c>
      <c t="n" r="B6" s="6">
        <v>3956</v>
      </c>
      <c t="n" r="C6" s="6">
        <v>8</v>
      </c>
    </row>
    <row spans="1:3" r="7">
      <c t="s" r="A7" s="4">
        <v>325</v>
      </c>
      <c t="n" r="B7" s="6">
        <v>0</v>
      </c>
      <c t="n" r="C7" s="6">
        <v>1125</v>
      </c>
    </row>
    <row spans="1:3" r="8">
      <c t="s" r="A8" s="4">
        <v>326</v>
      </c>
      <c t="n" r="B8" s="6">
        <v>4000</v>
      </c>
      <c t="n" r="C8" s="6">
        <v>4525</v>
      </c>
    </row>
    <row spans="1:3" r="9">
      <c t="s" r="A9" s="4">
        <v>327</v>
      </c>
      <c t="n" r="B9" s="6">
        <v>5396</v>
      </c>
      <c t="n" r="C9" s="6">
        <v>4305</v>
      </c>
    </row>
    <row spans="1:3" r="10">
      <c t="s" r="A10" s="4">
        <v>328</v>
      </c>
      <c t="n" r="B10" s="7">
        <v>28242</v>
      </c>
      <c t="n" r="C10" s="7">
        <v>230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s>
  <sheetData>
    <row spans="1:4" r="1">
      <c t="s" r="A1" s="1">
        <v>329</v>
      </c>
      <c t="s" r="B1" s="2">
        <v>1</v>
      </c>
      <c t="s" r="C1" s="2">
        <v>330</v>
      </c>
    </row>
    <row spans="1:4" r="2">
      <c t="s" r="B2" s="2">
        <v>2</v>
      </c>
      <c t="s" r="C2" s="2">
        <v>23</v>
      </c>
      <c t="s" r="D2" s="2">
        <v>271</v>
      </c>
    </row>
    <row spans="1:4" r="3">
      <c t="s" r="A3" s="3">
        <v>331</v>
      </c>
    </row>
    <row spans="1:4" r="4">
      <c t="s" r="A4" s="4">
        <v>332</v>
      </c>
      <c t="n" r="B4" s="7">
        <v>546711</v>
      </c>
      <c t="n" r="C4" s="7">
        <v>540209</v>
      </c>
    </row>
    <row spans="1:4" r="5">
      <c t="s" r="A5" s="4">
        <v>333</v>
      </c>
      <c t="n" r="B5" s="6">
        <v>-6980</v>
      </c>
      <c t="n" r="C5" s="6">
        <v>-6919</v>
      </c>
    </row>
    <row spans="1:4" r="6">
      <c t="s" r="A6" s="4">
        <v>42</v>
      </c>
      <c t="n" r="B6" s="6">
        <v>539731</v>
      </c>
      <c t="n" r="C6" s="6">
        <v>533290</v>
      </c>
    </row>
    <row spans="1:4" r="7">
      <c t="s" r="A7" s="4">
        <v>334</v>
      </c>
    </row>
    <row spans="1:4" r="8">
      <c t="s" r="A8" s="3">
        <v>331</v>
      </c>
    </row>
    <row spans="1:4" r="9">
      <c t="s" r="A9" s="4">
        <v>332</v>
      </c>
      <c t="n" r="B9" s="6">
        <v>125905</v>
      </c>
      <c t="n" r="C9" s="6">
        <v>118764</v>
      </c>
      <c t="n" r="D9" s="7">
        <v>115000</v>
      </c>
    </row>
    <row spans="1:4" r="10">
      <c t="s" r="A10" s="4">
        <v>335</v>
      </c>
      <c t="n" r="B10" s="6">
        <v>3600</v>
      </c>
      <c t="n" r="C10" s="6">
        <v>3900</v>
      </c>
    </row>
    <row spans="1:4" r="11">
      <c t="s" r="A11" s="4">
        <v>336</v>
      </c>
    </row>
    <row spans="1:4" r="12">
      <c t="s" r="A12" s="3">
        <v>331</v>
      </c>
    </row>
    <row spans="1:4" r="13">
      <c t="s" r="A13" s="4">
        <v>332</v>
      </c>
      <c t="n" r="B13" s="6">
        <v>395835</v>
      </c>
      <c t="n" r="C13" s="6">
        <v>396717</v>
      </c>
    </row>
    <row spans="1:4" r="14">
      <c t="s" r="A14" s="4">
        <v>335</v>
      </c>
      <c t="n" r="B14" s="6">
        <v>15900</v>
      </c>
      <c t="n" r="C14" s="6">
        <v>18200</v>
      </c>
    </row>
    <row spans="1:4" r="15">
      <c t="s" r="A15" s="4">
        <v>337</v>
      </c>
    </row>
    <row spans="1:4" r="16">
      <c t="s" r="A16" s="3">
        <v>331</v>
      </c>
    </row>
    <row spans="1:4" r="17">
      <c t="s" r="A17" s="4">
        <v>332</v>
      </c>
      <c t="n" r="B17" s="6">
        <v>19496</v>
      </c>
      <c t="n" r="C17" s="6">
        <v>18902</v>
      </c>
    </row>
    <row spans="1:4" r="18">
      <c t="s" r="A18" s="4">
        <v>338</v>
      </c>
    </row>
    <row spans="1:4" r="19">
      <c t="s" r="A19" s="3">
        <v>331</v>
      </c>
    </row>
    <row spans="1:4" r="20">
      <c t="s" r="A20" s="4">
        <v>332</v>
      </c>
      <c t="n" r="B20" s="7">
        <v>5475</v>
      </c>
      <c t="n" r="C20" s="7">
        <v>5826</v>
      </c>
    </row>
    <row spans="1:4" r="21">
      <c t="s" r="A21" s="4">
        <v>339</v>
      </c>
    </row>
    <row spans="1:4" r="22">
      <c t="s" r="A22" s="3">
        <v>331</v>
      </c>
    </row>
    <row spans="1:4" r="23">
      <c t="s" r="A23" s="4">
        <v>340</v>
      </c>
      <c t="s" r="B23" s="4">
        <v>341</v>
      </c>
      <c t="s" r="C23" s="4">
        <v>341</v>
      </c>
    </row>
    <row spans="1:4" r="24">
      <c t="s" r="A24" s="4">
        <v>342</v>
      </c>
    </row>
    <row spans="1:4" r="25">
      <c t="s" r="A25" s="3">
        <v>331</v>
      </c>
    </row>
    <row spans="1:4" r="26">
      <c t="s" r="A26" s="4">
        <v>340</v>
      </c>
      <c t="s" r="B26" s="4">
        <v>341</v>
      </c>
      <c t="s" r="C26" s="4">
        <v>341</v>
      </c>
    </row>
    <row spans="1:4" r="27">
      <c t="s" r="A27" s="4">
        <v>343</v>
      </c>
      <c t="s" r="B27" s="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14"/>
    <col customWidth="1" max="5" min="5" width="15"/>
    <col customWidth="1" max="6" min="6" width="14"/>
  </cols>
  <sheetData>
    <row spans="1:6" r="1">
      <c t="s" r="A1" s="1">
        <v>68</v>
      </c>
      <c t="s" r="C1" s="2">
        <v>69</v>
      </c>
      <c t="s" r="E1" s="2">
        <v>1</v>
      </c>
    </row>
    <row spans="1:6" r="2">
      <c t="s" r="C2" s="2">
        <v>2</v>
      </c>
      <c t="s" r="D2" s="2">
        <v>70</v>
      </c>
      <c t="s" r="E2" s="2">
        <v>2</v>
      </c>
      <c t="s" r="F2" s="2">
        <v>70</v>
      </c>
    </row>
    <row spans="1:6" r="3">
      <c t="s" r="A3" s="3">
        <v>71</v>
      </c>
    </row>
    <row spans="1:6" r="4">
      <c t="s" r="A4" s="4">
        <v>72</v>
      </c>
      <c t="n" r="C4" s="7">
        <v>38877</v>
      </c>
      <c t="n" r="D4" s="7">
        <v>36808</v>
      </c>
      <c t="n" r="E4" s="7">
        <v>117093</v>
      </c>
      <c t="n" r="F4" s="7">
        <v>80160</v>
      </c>
    </row>
    <row spans="1:6" r="5">
      <c t="s" r="A5" s="4">
        <v>73</v>
      </c>
      <c t="n" r="C5" s="6">
        <v>2331</v>
      </c>
      <c t="n" r="D5" s="6">
        <v>1297</v>
      </c>
      <c t="n" r="E5" s="6">
        <v>6968</v>
      </c>
      <c t="n" r="F5" s="6">
        <v>3036</v>
      </c>
    </row>
    <row spans="1:6" r="6">
      <c t="s" r="A6" s="4">
        <v>74</v>
      </c>
      <c t="n" r="C6" s="6">
        <v>41208</v>
      </c>
      <c t="n" r="D6" s="6">
        <v>38105</v>
      </c>
      <c t="n" r="E6" s="6">
        <v>124061</v>
      </c>
      <c t="n" r="F6" s="6">
        <v>83196</v>
      </c>
    </row>
    <row spans="1:6" r="7">
      <c t="s" r="A7" s="3">
        <v>75</v>
      </c>
    </row>
    <row spans="1:6" r="8">
      <c t="s" r="A8" s="4">
        <v>76</v>
      </c>
      <c t="s" r="B8" s="4">
        <v>77</v>
      </c>
      <c t="n" r="C8" s="6">
        <v>6711</v>
      </c>
      <c t="n" r="D8" s="6">
        <v>7258</v>
      </c>
      <c t="n" r="E8" s="6">
        <v>19627</v>
      </c>
      <c t="n" r="F8" s="6">
        <v>16065</v>
      </c>
    </row>
    <row spans="1:6" r="9">
      <c t="s" r="A9" s="4">
        <v>78</v>
      </c>
      <c t="s" r="B9" s="4">
        <v>77</v>
      </c>
      <c t="n" r="C9" s="6">
        <v>698</v>
      </c>
      <c t="n" r="D9" s="6">
        <v>206</v>
      </c>
      <c t="n" r="E9" s="6">
        <v>4244</v>
      </c>
      <c t="n" r="F9" s="6">
        <v>545</v>
      </c>
    </row>
    <row spans="1:6" r="10">
      <c t="s" r="A10" s="4">
        <v>79</v>
      </c>
      <c t="n" r="C10" s="6">
        <v>12970</v>
      </c>
      <c t="n" r="D10" s="6">
        <v>13804</v>
      </c>
      <c t="n" r="E10" s="6">
        <v>36654</v>
      </c>
      <c t="n" r="F10" s="6">
        <v>28752</v>
      </c>
    </row>
    <row spans="1:6" r="11">
      <c t="s" r="A11" s="4">
        <v>80</v>
      </c>
      <c t="n" r="C11" s="6">
        <v>6675</v>
      </c>
      <c t="n" r="D11" s="6">
        <v>5060</v>
      </c>
      <c t="n" r="E11" s="6">
        <v>16517</v>
      </c>
      <c t="n" r="F11" s="6">
        <v>9368</v>
      </c>
    </row>
    <row spans="1:6" r="12">
      <c t="s" r="A12" s="4">
        <v>81</v>
      </c>
      <c t="n" r="C12" s="6">
        <v>1852</v>
      </c>
      <c t="n" r="D12" s="6">
        <v>4249</v>
      </c>
      <c t="n" r="E12" s="6">
        <v>2153</v>
      </c>
      <c t="n" r="F12" s="6">
        <v>15458</v>
      </c>
    </row>
    <row spans="1:6" r="13">
      <c t="s" r="A13" s="4">
        <v>82</v>
      </c>
      <c t="n" r="C13" s="6">
        <v>19419</v>
      </c>
      <c t="n" r="D13" s="6">
        <v>20545</v>
      </c>
      <c t="n" r="E13" s="6">
        <v>60527</v>
      </c>
      <c t="n" r="F13" s="6">
        <v>41100</v>
      </c>
    </row>
    <row spans="1:6" r="14">
      <c t="s" r="A14" s="4">
        <v>83</v>
      </c>
      <c t="n" r="C14" s="6">
        <v>48325</v>
      </c>
      <c t="n" r="D14" s="6">
        <v>51122</v>
      </c>
      <c t="n" r="E14" s="6">
        <v>139722</v>
      </c>
      <c t="n" r="F14" s="6">
        <v>111288</v>
      </c>
    </row>
    <row spans="1:6" r="15">
      <c t="s" r="A15" s="4">
        <v>84</v>
      </c>
      <c t="n" r="C15" s="6">
        <v>-7117</v>
      </c>
      <c t="n" r="D15" s="6">
        <v>-13017</v>
      </c>
      <c t="n" r="E15" s="6">
        <v>-15661</v>
      </c>
      <c t="n" r="F15" s="6">
        <v>-28092</v>
      </c>
    </row>
    <row spans="1:6" r="16">
      <c t="s" r="A16" s="3">
        <v>85</v>
      </c>
    </row>
    <row spans="1:6" r="17">
      <c t="s" r="A17" s="4">
        <v>86</v>
      </c>
      <c t="n" r="C17" s="6">
        <v>14903</v>
      </c>
      <c t="n" r="D17" s="6">
        <v>14886</v>
      </c>
      <c t="n" r="E17" s="6">
        <v>44151</v>
      </c>
      <c t="n" r="F17" s="6">
        <v>27164</v>
      </c>
    </row>
    <row spans="1:6" r="18">
      <c t="s" r="A18" s="4">
        <v>87</v>
      </c>
      <c t="n" r="C18" s="6">
        <v>-12</v>
      </c>
      <c t="n" r="D18" s="6">
        <v>-32</v>
      </c>
      <c t="n" r="E18" s="6">
        <v>-51</v>
      </c>
      <c t="n" r="F18" s="6">
        <v>-58</v>
      </c>
    </row>
    <row spans="1:6" r="19">
      <c t="s" r="A19" s="4">
        <v>88</v>
      </c>
      <c t="n" r="C19" s="6">
        <v>392</v>
      </c>
      <c t="n" r="D19" s="6">
        <v>2485</v>
      </c>
      <c t="n" r="E19" s="6">
        <v>6314</v>
      </c>
      <c t="n" r="F19" s="6">
        <v>3484</v>
      </c>
    </row>
    <row spans="1:6" r="20">
      <c t="s" r="A20" s="4">
        <v>89</v>
      </c>
      <c t="n" r="C20" s="6">
        <v>-22400</v>
      </c>
      <c t="n" r="D20" s="6">
        <v>-30356</v>
      </c>
      <c t="n" r="E20" s="6">
        <v>-66075</v>
      </c>
      <c t="n" r="F20" s="6">
        <v>-58682</v>
      </c>
    </row>
    <row spans="1:6" r="21">
      <c t="s" r="A21" s="4">
        <v>90</v>
      </c>
      <c t="n" r="C21" s="6">
        <v>1165</v>
      </c>
      <c t="n" r="D21" s="6">
        <v>7077</v>
      </c>
      <c t="n" r="E21" s="6">
        <v>4935</v>
      </c>
      <c t="n" r="F21" s="6">
        <v>29017</v>
      </c>
    </row>
    <row spans="1:6" r="22">
      <c t="s" r="A22" s="4">
        <v>91</v>
      </c>
      <c t="n" r="C22" s="6">
        <v>-21235</v>
      </c>
      <c t="n" r="D22" s="6">
        <v>-23279</v>
      </c>
      <c t="n" r="E22" s="6">
        <v>-61140</v>
      </c>
      <c t="n" r="F22" s="6">
        <v>-29665</v>
      </c>
    </row>
    <row spans="1:6" r="23">
      <c t="s" r="A23" s="4">
        <v>92</v>
      </c>
      <c t="n" r="C23" s="6">
        <v>-208</v>
      </c>
      <c t="n" r="D23" s="6">
        <v>-759</v>
      </c>
      <c t="n" r="E23" s="6">
        <v>-2137</v>
      </c>
      <c t="n" r="F23" s="6">
        <v>-942</v>
      </c>
    </row>
    <row spans="1:6" r="24">
      <c t="s" r="A24" s="4">
        <v>93</v>
      </c>
      <c t="n" r="C24" s="7">
        <v>-21443</v>
      </c>
      <c t="n" r="D24" s="7">
        <v>-24038</v>
      </c>
      <c t="n" r="E24" s="7">
        <v>-63277</v>
      </c>
      <c t="n" r="F24" s="7">
        <v>-30607</v>
      </c>
    </row>
    <row spans="1:6" r="25">
      <c t="s" r="A25" s="3">
        <v>94</v>
      </c>
    </row>
    <row spans="1:6" r="26">
      <c t="s" r="A26" s="4">
        <v>95</v>
      </c>
      <c t="n" r="C26" s="8">
        <v>-1.42</v>
      </c>
      <c t="n" r="D26" s="8">
        <v>-1.56</v>
      </c>
      <c t="n" r="E26" s="8">
        <v>-4.09</v>
      </c>
      <c t="n" r="F26" s="8">
        <v>-2.42</v>
      </c>
    </row>
    <row spans="1:6" r="27">
      <c t="s" r="A27" s="4">
        <v>96</v>
      </c>
      <c t="n" r="C27" s="8">
        <v>-1.42</v>
      </c>
      <c t="n" r="D27" s="8">
        <v>-1.56</v>
      </c>
      <c t="n" r="E27" s="8">
        <v>-4.09</v>
      </c>
      <c t="n" r="F27" s="8">
        <v>-2.42</v>
      </c>
    </row>
    <row spans="1:6" r="28">
      <c t="s" r="A28" s="3">
        <v>97</v>
      </c>
    </row>
    <row spans="1:6" r="29">
      <c t="s" r="A29" s="4">
        <v>98</v>
      </c>
      <c t="n" r="C29" s="6">
        <v>14932</v>
      </c>
      <c t="n" r="D29" s="6">
        <v>14932</v>
      </c>
      <c t="n" r="E29" s="6">
        <v>14932</v>
      </c>
      <c t="n" r="F29" s="6">
        <v>12240</v>
      </c>
    </row>
    <row spans="1:6" r="30">
      <c t="s" r="A30" s="4">
        <v>99</v>
      </c>
      <c t="n" r="C30" s="6">
        <v>14932</v>
      </c>
      <c t="n" r="D30" s="6">
        <v>14932</v>
      </c>
      <c t="n" r="E30" s="6">
        <v>14932</v>
      </c>
      <c t="n" r="F30" s="6">
        <v>12240</v>
      </c>
    </row>
    <row spans="1:6" r="31">
      <c t="n" r="A31"/>
    </row>
    <row spans="1:6" r="32">
      <c t="s" r="A32" s="4">
        <v>77</v>
      </c>
      <c t="s" r="B32" s="4">
        <v>100</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5"/>
  </cols>
  <sheetData>
    <row spans="1:6" r="1">
      <c t="s" r="A1" s="1">
        <v>345</v>
      </c>
      <c t="s" r="B1" s="2">
        <v>1</v>
      </c>
    </row>
    <row spans="1:6" r="2">
      <c t="s" r="B2" s="2">
        <v>289</v>
      </c>
      <c t="s" r="C2" s="2">
        <v>346</v>
      </c>
      <c t="s" r="D2" s="2">
        <v>347</v>
      </c>
      <c t="s" r="E2" s="2">
        <v>348</v>
      </c>
      <c t="s" r="F2" s="2">
        <v>349</v>
      </c>
    </row>
    <row spans="1:6" r="3">
      <c t="s" r="A3" s="3">
        <v>331</v>
      </c>
    </row>
    <row spans="1:6" r="4">
      <c t="s" r="A4" s="4">
        <v>42</v>
      </c>
      <c t="n" r="B4" s="7">
        <v>546711000</v>
      </c>
      <c t="n" r="C4" s="7">
        <v>540209000</v>
      </c>
    </row>
    <row spans="1:6" r="5">
      <c t="s" r="A5" s="4">
        <v>350</v>
      </c>
    </row>
    <row spans="1:6" r="6">
      <c t="s" r="A6" s="3">
        <v>331</v>
      </c>
    </row>
    <row spans="1:6" r="7">
      <c t="s" r="A7" s="4">
        <v>351</v>
      </c>
      <c t="s" r="B7" s="4">
        <v>352</v>
      </c>
    </row>
    <row spans="1:6" r="8">
      <c t="s" r="A8" s="4">
        <v>353</v>
      </c>
    </row>
    <row spans="1:6" r="9">
      <c t="s" r="A9" s="3">
        <v>331</v>
      </c>
    </row>
    <row spans="1:6" r="10">
      <c t="s" r="A10" s="4">
        <v>354</v>
      </c>
      <c t="n" r="E10" s="7">
        <v>265000000</v>
      </c>
      <c t="n" r="F10" s="7">
        <v>155000000</v>
      </c>
    </row>
    <row spans="1:6" r="11">
      <c t="s" r="A11" s="4">
        <v>355</v>
      </c>
      <c t="s" r="B11" s="4">
        <v>356</v>
      </c>
    </row>
    <row spans="1:6" r="12">
      <c t="s" r="A12" s="4">
        <v>42</v>
      </c>
      <c t="n" r="B12" s="7">
        <v>395835000</v>
      </c>
      <c t="n" r="C12" s="6">
        <v>396717000</v>
      </c>
    </row>
    <row spans="1:6" r="13">
      <c t="s" r="A13" s="4">
        <v>334</v>
      </c>
    </row>
    <row spans="1:6" r="14">
      <c t="s" r="A14" s="3">
        <v>331</v>
      </c>
    </row>
    <row spans="1:6" r="15">
      <c t="s" r="A15" s="4">
        <v>42</v>
      </c>
      <c t="n" r="B15" s="7">
        <v>125905000</v>
      </c>
      <c t="n" r="C15" s="6">
        <v>118764000</v>
      </c>
      <c t="n" r="E15" s="7">
        <v>115000000</v>
      </c>
    </row>
    <row spans="1:6" r="16">
      <c t="s" r="A16" s="4">
        <v>357</v>
      </c>
      <c t="s" r="B16" s="4">
        <v>358</v>
      </c>
      <c t="s" r="E16" s="4">
        <v>358</v>
      </c>
    </row>
    <row spans="1:6" r="17">
      <c t="s" r="A17" s="4">
        <v>359</v>
      </c>
      <c t="s" r="E17" s="4">
        <v>360</v>
      </c>
    </row>
    <row spans="1:6" r="18">
      <c t="s" r="A18" s="4">
        <v>361</v>
      </c>
    </row>
    <row spans="1:6" r="19">
      <c t="s" r="A19" s="3">
        <v>331</v>
      </c>
    </row>
    <row spans="1:6" r="20">
      <c t="s" r="A20" s="4">
        <v>357</v>
      </c>
      <c t="s" r="F20" s="4">
        <v>362</v>
      </c>
    </row>
    <row spans="1:6" r="21">
      <c t="s" r="A21" s="4">
        <v>363</v>
      </c>
    </row>
    <row spans="1:6" r="22">
      <c t="s" r="A22" s="3">
        <v>331</v>
      </c>
    </row>
    <row spans="1:6" r="23">
      <c t="s" r="A23" s="4">
        <v>42</v>
      </c>
      <c t="n" r="F23" s="7">
        <v>2200000</v>
      </c>
    </row>
    <row spans="1:6" r="24">
      <c t="s" r="A24" s="4">
        <v>364</v>
      </c>
    </row>
    <row spans="1:6" r="25">
      <c t="s" r="A25" s="3">
        <v>331</v>
      </c>
    </row>
    <row spans="1:6" r="26">
      <c t="s" r="A26" s="4">
        <v>42</v>
      </c>
      <c t="n" r="F26" s="7">
        <v>3300000</v>
      </c>
    </row>
    <row spans="1:6" r="27">
      <c t="s" r="A27" s="4">
        <v>365</v>
      </c>
    </row>
    <row spans="1:6" r="28">
      <c t="s" r="A28" s="3">
        <v>331</v>
      </c>
    </row>
    <row spans="1:6" r="29">
      <c t="s" r="A29" s="4">
        <v>42</v>
      </c>
      <c t="n" r="B29" s="7">
        <v>6800000</v>
      </c>
    </row>
    <row spans="1:6" r="30">
      <c t="s" r="A30" s="4">
        <v>366</v>
      </c>
      <c t="n" r="F30" s="6">
        <v>2</v>
      </c>
    </row>
    <row spans="1:6" r="31">
      <c t="s" r="A31" s="4">
        <v>367</v>
      </c>
      <c t="n" r="B31" s="6">
        <v>1300000</v>
      </c>
    </row>
    <row spans="1:6" r="32">
      <c t="s" r="A32" s="4">
        <v>368</v>
      </c>
    </row>
    <row spans="1:6" r="33">
      <c t="s" r="A33" s="3">
        <v>331</v>
      </c>
    </row>
    <row spans="1:6" r="34">
      <c t="s" r="A34" s="4">
        <v>42</v>
      </c>
      <c t="n" r="B34" s="6">
        <v>12700000</v>
      </c>
      <c t="n" r="E34" s="7">
        <v>12000000</v>
      </c>
    </row>
    <row spans="1:6" r="35">
      <c t="s" r="A35" s="4">
        <v>357</v>
      </c>
      <c t="s" r="E35" s="4">
        <v>369</v>
      </c>
    </row>
    <row spans="1:6" r="36">
      <c t="s" r="A36" s="4">
        <v>367</v>
      </c>
      <c t="n" r="B36" s="7">
        <v>700000</v>
      </c>
    </row>
    <row spans="1:6" r="37">
      <c t="s" r="A37" s="4">
        <v>370</v>
      </c>
    </row>
    <row spans="1:6" r="38">
      <c t="s" r="A38" s="3">
        <v>331</v>
      </c>
    </row>
    <row spans="1:6" r="39">
      <c t="s" r="A39" s="4">
        <v>371</v>
      </c>
      <c t="n" r="D39" s="7">
        <v>15000000</v>
      </c>
      <c t="n" r="F39" s="7">
        <v>25000000</v>
      </c>
    </row>
    <row spans="1:6" r="40">
      <c t="s" r="A40" s="4">
        <v>372</v>
      </c>
      <c t="s" r="B40" s="4">
        <v>373</v>
      </c>
    </row>
    <row spans="1:6" r="41">
      <c t="s" r="A41" s="4">
        <v>374</v>
      </c>
    </row>
    <row spans="1:6" r="42">
      <c t="s" r="A42" s="3">
        <v>331</v>
      </c>
    </row>
    <row spans="1:6" r="43">
      <c t="s" r="A43" s="4">
        <v>267</v>
      </c>
      <c t="n" r="C43" s="7">
        <v>78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9"/>
  </cols>
  <sheetData>
    <row spans="1:2" r="1">
      <c t="s" r="A1" s="1">
        <v>375</v>
      </c>
      <c t="s" r="B1" s="2">
        <v>376</v>
      </c>
    </row>
    <row spans="1:2" r="2">
      <c t="s" r="A2" s="3">
        <v>377</v>
      </c>
    </row>
    <row spans="1:2" r="3">
      <c t="s" r="A3" s="4">
        <v>378</v>
      </c>
      <c t="n" r="B3" s="6">
        <v>2</v>
      </c>
    </row>
    <row spans="1:2" r="4">
      <c t="s" r="A4" s="4">
        <v>379</v>
      </c>
      <c t="n" r="B4" s="6">
        <v>1</v>
      </c>
    </row>
    <row spans="1:2" r="5">
      <c t="s" r="A5" s="4">
        <v>380</v>
      </c>
    </row>
    <row spans="1:2" r="6">
      <c t="s" r="A6" s="3">
        <v>377</v>
      </c>
    </row>
    <row spans="1:2" r="7">
      <c t="s" r="A7" s="4">
        <v>381</v>
      </c>
      <c t="n" r="B7" s="6">
        <v>1039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382</v>
      </c>
      <c t="s" r="B1" s="2">
        <v>69</v>
      </c>
      <c t="s" r="D1" s="2">
        <v>1</v>
      </c>
    </row>
    <row spans="1:5" r="2">
      <c t="s" r="B2" s="2">
        <v>2</v>
      </c>
      <c t="s" r="C2" s="2">
        <v>70</v>
      </c>
      <c t="s" r="D2" s="2">
        <v>2</v>
      </c>
      <c t="s" r="E2" s="2">
        <v>70</v>
      </c>
    </row>
    <row spans="1:5" r="3">
      <c t="s" r="A3" s="3">
        <v>168</v>
      </c>
    </row>
    <row spans="1:5" r="4">
      <c t="s" r="A4" s="4">
        <v>81</v>
      </c>
      <c t="n" r="B4" s="7">
        <v>1852</v>
      </c>
      <c t="n" r="C4" s="7">
        <v>4249</v>
      </c>
      <c t="n" r="D4" s="7">
        <v>2153</v>
      </c>
      <c t="n" r="E4" s="7">
        <v>15458</v>
      </c>
    </row>
    <row spans="1:5" r="5">
      <c t="s" r="A5" s="4">
        <v>383</v>
      </c>
      <c t="n" r="C5" s="6">
        <v>3200</v>
      </c>
      <c t="n" r="E5" s="6">
        <v>10900</v>
      </c>
    </row>
    <row spans="1:5" r="6">
      <c t="s" r="A6" s="4">
        <v>384</v>
      </c>
      <c t="n" r="B6" s="6">
        <v>3300</v>
      </c>
      <c t="n" r="D6" s="6">
        <v>3300</v>
      </c>
      <c t="n" r="E6" s="6">
        <v>2300</v>
      </c>
    </row>
    <row spans="1:5" r="7">
      <c t="s" r="A7" s="4">
        <v>385</v>
      </c>
      <c t="n" r="C7" s="6">
        <v>700</v>
      </c>
      <c t="n" r="E7" s="6">
        <v>1300</v>
      </c>
    </row>
    <row spans="1:5" r="8">
      <c t="s" r="A8" s="4">
        <v>386</v>
      </c>
      <c t="n" r="B8" s="6">
        <v>200</v>
      </c>
      <c t="n" r="C8" s="7">
        <v>300</v>
      </c>
      <c t="n" r="D8" s="6">
        <v>600</v>
      </c>
      <c t="n" r="E8" s="6">
        <v>1200</v>
      </c>
    </row>
    <row spans="1:5" r="9">
      <c t="s" r="A9" s="4">
        <v>387</v>
      </c>
      <c t="n" r="B9" s="6">
        <v>1300</v>
      </c>
      <c t="n" r="D9" s="6">
        <v>1300</v>
      </c>
      <c t="n" r="E9" s="6">
        <v>200</v>
      </c>
    </row>
    <row spans="1:5" r="10">
      <c t="s" r="A10" s="4">
        <v>388</v>
      </c>
      <c t="n" r="B10" s="7">
        <v>3000</v>
      </c>
      <c t="n" r="D10" s="7">
        <v>3000</v>
      </c>
      <c t="n" r="E10" s="7">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r="A1" s="1">
        <v>389</v>
      </c>
      <c t="s" r="B1" s="2">
        <v>1</v>
      </c>
    </row>
    <row spans="1:2" r="2">
      <c t="s" r="B2" s="2">
        <v>390</v>
      </c>
    </row>
    <row spans="1:2" r="3">
      <c t="s" r="A3" s="3">
        <v>171</v>
      </c>
    </row>
    <row spans="1:2" r="4">
      <c t="s" r="A4" s="4">
        <v>391</v>
      </c>
      <c t="n" r="B4" s="6">
        <v>0</v>
      </c>
    </row>
    <row spans="1:2" r="5">
      <c t="s" r="A5" s="4">
        <v>392</v>
      </c>
    </row>
    <row spans="1:2" r="6">
      <c t="s" r="A6" s="3">
        <v>393</v>
      </c>
    </row>
    <row spans="1:2" r="7">
      <c t="s" r="A7" s="4">
        <v>394</v>
      </c>
      <c t="n" r="B7" s="6">
        <v>50000</v>
      </c>
    </row>
    <row spans="1:2" r="8">
      <c t="s" r="A8" s="4">
        <v>395</v>
      </c>
    </row>
    <row spans="1:2" r="9">
      <c t="s" r="A9" s="3">
        <v>393</v>
      </c>
    </row>
    <row spans="1:2" r="10">
      <c t="s" r="A10" s="4">
        <v>394</v>
      </c>
      <c t="n" r="B10" s="6">
        <v>3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96</v>
      </c>
      <c t="s" r="B1" s="2">
        <v>397</v>
      </c>
      <c t="s" r="C1" s="2">
        <v>2</v>
      </c>
      <c t="s" r="D1" s="2">
        <v>70</v>
      </c>
      <c t="s" r="E1" s="2">
        <v>2</v>
      </c>
      <c t="s" r="F1" s="2">
        <v>70</v>
      </c>
    </row>
    <row spans="1:6" r="2">
      <c t="s" r="A2" s="3">
        <v>398</v>
      </c>
    </row>
    <row spans="1:6" r="3">
      <c t="s" r="A3" s="4">
        <v>399</v>
      </c>
      <c t="s" r="E3" s="4">
        <v>400</v>
      </c>
    </row>
    <row spans="1:6" r="4">
      <c t="s" r="A4" s="4">
        <v>401</v>
      </c>
      <c t="n" r="C4" s="9">
        <v>0.2</v>
      </c>
      <c t="n" r="D4" s="9">
        <v>0.2</v>
      </c>
      <c t="n" r="E4" s="9">
        <v>0.7</v>
      </c>
      <c t="n" r="F4" s="9">
        <v>0.4</v>
      </c>
    </row>
    <row spans="1:6" r="5">
      <c t="s" r="A5" s="4">
        <v>402</v>
      </c>
    </row>
    <row spans="1:6" r="6">
      <c t="s" r="A6" s="3">
        <v>398</v>
      </c>
    </row>
    <row spans="1:6" r="7">
      <c t="s" r="A7" s="4">
        <v>403</v>
      </c>
      <c t="s" r="B7" s="4">
        <v>302</v>
      </c>
    </row>
    <row spans="1:6" r="8">
      <c t="s" r="A8" s="4">
        <v>404</v>
      </c>
    </row>
    <row spans="1:6" r="9">
      <c t="s" r="A9" s="3">
        <v>398</v>
      </c>
    </row>
    <row spans="1:6" r="10">
      <c t="s" r="A10" s="4">
        <v>405</v>
      </c>
      <c t="n" r="B10" s="6">
        <v>1250000</v>
      </c>
    </row>
    <row spans="1:6" r="11">
      <c t="s" r="A11" s="4">
        <v>406</v>
      </c>
      <c t="n" r="C11" s="6">
        <v>220000</v>
      </c>
      <c t="n" r="E11" s="6">
        <v>22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07</v>
      </c>
      <c t="s" r="B1" s="2">
        <v>69</v>
      </c>
      <c t="s" r="C1" s="2">
        <v>1</v>
      </c>
    </row>
    <row spans="1:3" r="2">
      <c t="s" r="B2" s="2">
        <v>2</v>
      </c>
      <c t="s" r="C2" s="2">
        <v>2</v>
      </c>
    </row>
    <row spans="1:3" r="3">
      <c t="s" r="A3" s="3">
        <v>398</v>
      </c>
    </row>
    <row spans="1:3" r="4">
      <c t="s" r="A4" s="4">
        <v>408</v>
      </c>
      <c t="n" r="B4" s="6">
        <v>0</v>
      </c>
      <c t="n" r="C4" s="6">
        <v>227600</v>
      </c>
    </row>
    <row spans="1:3" r="5">
      <c t="s" r="A5" s="4">
        <v>392</v>
      </c>
    </row>
    <row spans="1:3" r="6">
      <c t="s" r="A6" s="3">
        <v>398</v>
      </c>
    </row>
    <row spans="1:3" r="7">
      <c t="s" r="A7" s="4">
        <v>409</v>
      </c>
      <c t="n" r="C7" s="6">
        <v>0</v>
      </c>
    </row>
    <row spans="1:3" r="8">
      <c t="s" r="A8" s="4">
        <v>410</v>
      </c>
      <c t="n" r="C8" s="6">
        <v>0</v>
      </c>
    </row>
    <row spans="1:3" r="9">
      <c t="s" r="A9" s="4">
        <v>411</v>
      </c>
      <c t="n" r="C9" s="6">
        <v>0</v>
      </c>
    </row>
    <row spans="1:3" r="10">
      <c t="s" r="A10" s="4">
        <v>412</v>
      </c>
    </row>
    <row spans="1:3" r="11">
      <c t="s" r="A11" s="3">
        <v>398</v>
      </c>
    </row>
    <row spans="1:3" r="12">
      <c t="s" r="A12" s="4">
        <v>413</v>
      </c>
      <c t="n" r="C12" s="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r="A1" s="1">
        <v>414</v>
      </c>
      <c t="s" r="B1" s="2">
        <v>1</v>
      </c>
    </row>
    <row spans="1:2" r="2">
      <c t="s" r="B2" s="2">
        <v>2</v>
      </c>
    </row>
    <row spans="1:2" r="3">
      <c t="s" r="A3" s="3">
        <v>398</v>
      </c>
    </row>
    <row spans="1:2" r="4">
      <c t="s" r="A4" s="4">
        <v>415</v>
      </c>
      <c t="s" r="B4" s="4">
        <v>416</v>
      </c>
    </row>
    <row spans="1:2" r="5">
      <c t="s" r="A5" s="4">
        <v>417</v>
      </c>
      <c t="s" r="B5" s="4">
        <v>418</v>
      </c>
    </row>
    <row spans="1:2" r="6">
      <c t="s" r="A6" s="4">
        <v>419</v>
      </c>
      <c t="s" r="B6" s="4">
        <v>420</v>
      </c>
    </row>
    <row spans="1:2" r="7">
      <c t="s" r="A7" s="4">
        <v>421</v>
      </c>
      <c t="s" r="B7" s="4">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37"/>
    <col customWidth="1" max="3" min="3" width="37"/>
  </cols>
  <sheetData>
    <row spans="1:3" r="1">
      <c t="s" r="A1" s="1">
        <v>423</v>
      </c>
      <c t="s" r="B1" s="2">
        <v>69</v>
      </c>
      <c t="s" r="C1" s="2">
        <v>1</v>
      </c>
    </row>
    <row spans="1:3" r="2">
      <c t="s" r="B2" s="2">
        <v>424</v>
      </c>
      <c t="s" r="C2" s="2">
        <v>424</v>
      </c>
    </row>
    <row spans="1:3" r="3">
      <c t="s" r="A3" s="3">
        <v>425</v>
      </c>
    </row>
    <row spans="1:3" r="4">
      <c t="s" r="A4" s="4">
        <v>426</v>
      </c>
      <c t="n" r="C4" s="6">
        <v>765375</v>
      </c>
    </row>
    <row spans="1:3" r="5">
      <c t="s" r="A5" s="4">
        <v>427</v>
      </c>
      <c t="n" r="B5" s="6">
        <v>0</v>
      </c>
      <c t="n" r="C5" s="6">
        <v>227600</v>
      </c>
    </row>
    <row spans="1:3" r="6">
      <c t="s" r="A6" s="4">
        <v>428</v>
      </c>
      <c t="n" r="C6" s="6">
        <v>-117875</v>
      </c>
    </row>
    <row spans="1:3" r="7">
      <c t="s" r="A7" s="4">
        <v>429</v>
      </c>
      <c t="n" r="B7" s="6">
        <v>875100</v>
      </c>
      <c t="n" r="C7" s="6">
        <v>875100</v>
      </c>
    </row>
    <row spans="1:3" r="8">
      <c t="s" r="A8" s="3">
        <v>430</v>
      </c>
    </row>
    <row spans="1:3" r="9">
      <c t="s" r="A9" s="4">
        <v>431</v>
      </c>
      <c t="n" r="C9" s="8">
        <v>12.46</v>
      </c>
    </row>
    <row spans="1:3" r="10">
      <c t="s" r="A10" s="4">
        <v>432</v>
      </c>
      <c t="n" r="C10" s="11">
        <v>16.98</v>
      </c>
    </row>
    <row spans="1:3" r="11">
      <c t="s" r="A11" s="4">
        <v>433</v>
      </c>
      <c t="n" r="C11" s="11">
        <v>15.25</v>
      </c>
    </row>
    <row spans="1:3" r="12">
      <c t="s" r="A12" s="4">
        <v>434</v>
      </c>
      <c t="n" r="B12" s="8">
        <v>13.26</v>
      </c>
      <c t="n" r="C12" s="8">
        <v>13.26</v>
      </c>
    </row>
    <row spans="1:3" r="13">
      <c t="s" r="A13" s="4">
        <v>435</v>
      </c>
      <c t="s" r="C13" s="4">
        <v>436</v>
      </c>
    </row>
    <row spans="1:3" r="14">
      <c t="s" r="A14" s="4">
        <v>437</v>
      </c>
      <c t="n" r="B14" s="7">
        <v>3457748</v>
      </c>
      <c t="n" r="C14" s="7">
        <v>34577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r="A1" s="1">
        <v>438</v>
      </c>
      <c t="s" r="B1" s="2">
        <v>1</v>
      </c>
    </row>
    <row spans="1:2" r="2">
      <c t="s" r="B2" s="2">
        <v>289</v>
      </c>
    </row>
    <row spans="1:2" r="3">
      <c t="s" r="A3" s="3">
        <v>180</v>
      </c>
    </row>
    <row spans="1:2" r="4">
      <c t="s" r="A4" s="4">
        <v>439</v>
      </c>
      <c t="n" r="B4" s="7">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21"/>
  </cols>
  <sheetData>
    <row spans="1:2" r="1">
      <c t="s" r="A1" s="1">
        <v>440</v>
      </c>
      <c t="s" r="B1" s="2">
        <v>1</v>
      </c>
    </row>
    <row spans="1:2" r="2">
      <c t="s" r="B2" s="2">
        <v>289</v>
      </c>
    </row>
    <row spans="1:2" r="3">
      <c t="s" r="A3" s="3">
        <v>441</v>
      </c>
    </row>
    <row spans="1:2" r="4">
      <c t="s" r="A4" s="4">
        <v>442</v>
      </c>
      <c t="n" r="B4" s="7">
        <v>37</v>
      </c>
    </row>
    <row spans="1:2" r="5">
      <c t="s" r="A5" s="4">
        <v>443</v>
      </c>
      <c t="n" r="B5" s="6">
        <v>0</v>
      </c>
    </row>
    <row spans="1:2" r="6">
      <c t="s" r="A6" s="4">
        <v>444</v>
      </c>
      <c t="n" r="B6" s="6">
        <v>37</v>
      </c>
    </row>
    <row spans="1:2" r="7">
      <c t="s" r="A7" s="4">
        <v>445</v>
      </c>
      <c t="n" r="B7" s="6">
        <v>0</v>
      </c>
    </row>
    <row spans="1:2" r="8">
      <c t="s" r="A8" s="4">
        <v>446</v>
      </c>
    </row>
    <row spans="1:2" r="9">
      <c t="s" r="A9" s="3">
        <v>441</v>
      </c>
    </row>
    <row spans="1:2" r="10">
      <c t="s" r="A10" s="4">
        <v>442</v>
      </c>
      <c t="n" r="B10" s="6">
        <v>37</v>
      </c>
    </row>
    <row spans="1:2" r="11">
      <c t="s" r="A11" s="4">
        <v>443</v>
      </c>
      <c t="n" r="B11" s="6">
        <v>0</v>
      </c>
    </row>
    <row spans="1:2" r="12">
      <c t="s" r="A12" s="4">
        <v>444</v>
      </c>
      <c t="n" r="B12" s="6">
        <v>37</v>
      </c>
    </row>
    <row spans="1:2" r="13">
      <c t="s" r="A13" s="4">
        <v>445</v>
      </c>
      <c t="n" r="B13"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0</v>
      </c>
    </row>
    <row spans="1:3" r="3">
      <c t="s" r="A3" s="3">
        <v>102</v>
      </c>
    </row>
    <row spans="1:3" r="4">
      <c t="s" r="A4" s="4">
        <v>91</v>
      </c>
      <c t="n" r="B4" s="7">
        <v>-61140</v>
      </c>
      <c t="n" r="C4" s="7">
        <v>-29665</v>
      </c>
    </row>
    <row spans="1:3" r="5">
      <c t="s" r="A5" s="3">
        <v>103</v>
      </c>
    </row>
    <row spans="1:3" r="6">
      <c t="s" r="A6" s="4">
        <v>82</v>
      </c>
      <c t="n" r="B6" s="6">
        <v>60527</v>
      </c>
      <c t="n" r="C6" s="6">
        <v>41100</v>
      </c>
    </row>
    <row spans="1:3" r="7">
      <c t="s" r="A7" s="4">
        <v>104</v>
      </c>
      <c t="n" r="B7" s="6">
        <v>3538</v>
      </c>
      <c t="n" r="C7" s="6">
        <v>307</v>
      </c>
    </row>
    <row spans="1:3" r="8">
      <c t="s" r="A8" s="4">
        <v>105</v>
      </c>
      <c t="n" r="B8" s="6">
        <v>2617</v>
      </c>
      <c t="n" r="C8" s="6">
        <v>1619</v>
      </c>
    </row>
    <row spans="1:3" r="9">
      <c t="s" r="A9" s="4">
        <v>106</v>
      </c>
      <c t="n" r="B9" s="6">
        <v>1274</v>
      </c>
      <c t="n" r="C9" s="6">
        <v>65</v>
      </c>
    </row>
    <row spans="1:3" r="10">
      <c t="s" r="A10" s="4">
        <v>107</v>
      </c>
      <c t="n" r="B10" s="6">
        <v>0</v>
      </c>
      <c t="n" r="C10" s="6">
        <v>-18</v>
      </c>
    </row>
    <row spans="1:3" r="11">
      <c t="s" r="A11" s="4">
        <v>108</v>
      </c>
      <c t="n" r="B11" s="6">
        <v>558</v>
      </c>
      <c t="n" r="C11" s="6">
        <v>836</v>
      </c>
    </row>
    <row spans="1:3" r="12">
      <c t="s" r="A12" s="4">
        <v>109</v>
      </c>
      <c t="n" r="B12" s="6">
        <v>4606</v>
      </c>
      <c t="n" r="C12" s="6">
        <v>3805</v>
      </c>
    </row>
    <row spans="1:3" r="13">
      <c t="s" r="A13" s="4">
        <v>110</v>
      </c>
      <c t="n" r="B13" s="6">
        <v>-6374</v>
      </c>
      <c t="n" r="C13" s="6">
        <v>-29452</v>
      </c>
    </row>
    <row spans="1:3" r="14">
      <c t="s" r="A14" s="3">
        <v>111</v>
      </c>
    </row>
    <row spans="1:3" r="15">
      <c t="s" r="A15" s="4">
        <v>112</v>
      </c>
      <c t="n" r="B15" s="6">
        <v>-556</v>
      </c>
      <c t="n" r="C15" s="6">
        <v>3145</v>
      </c>
    </row>
    <row spans="1:3" r="16">
      <c t="s" r="A16" s="4">
        <v>28</v>
      </c>
      <c t="n" r="B16" s="6">
        <v>1121</v>
      </c>
      <c t="n" r="C16" s="6">
        <v>886</v>
      </c>
    </row>
    <row spans="1:3" r="17">
      <c t="s" r="A17" s="4">
        <v>29</v>
      </c>
      <c t="n" r="B17" s="6">
        <v>1673</v>
      </c>
      <c t="n" r="C17" s="6">
        <v>-1177</v>
      </c>
    </row>
    <row spans="1:3" r="18">
      <c t="s" r="A18" s="4">
        <v>30</v>
      </c>
      <c t="n" r="B18" s="6">
        <v>165</v>
      </c>
      <c t="n" r="C18" s="6">
        <v>5622</v>
      </c>
    </row>
    <row spans="1:3" r="19">
      <c t="s" r="A19" s="4">
        <v>113</v>
      </c>
      <c t="n" r="B19" s="6">
        <v>673</v>
      </c>
      <c t="n" r="C19" s="6">
        <v>-1150</v>
      </c>
    </row>
    <row spans="1:3" r="20">
      <c t="s" r="A20" s="4">
        <v>39</v>
      </c>
      <c t="n" r="B20" s="6">
        <v>16579</v>
      </c>
      <c t="n" r="C20" s="6">
        <v>10402</v>
      </c>
    </row>
    <row spans="1:3" r="21">
      <c t="s" r="A21" s="4">
        <v>114</v>
      </c>
      <c t="n" r="B21" s="6">
        <v>25261</v>
      </c>
      <c t="n" r="C21" s="6">
        <v>6325</v>
      </c>
    </row>
    <row spans="1:3" r="22">
      <c t="s" r="A22" s="3">
        <v>115</v>
      </c>
    </row>
    <row spans="1:3" r="23">
      <c t="s" r="A23" s="4">
        <v>116</v>
      </c>
      <c t="n" r="B23" s="6">
        <v>0</v>
      </c>
      <c t="n" r="C23" s="6">
        <v>-375547</v>
      </c>
    </row>
    <row spans="1:3" r="24">
      <c t="s" r="A24" s="4">
        <v>117</v>
      </c>
      <c t="n" r="B24" s="6">
        <v>0</v>
      </c>
      <c t="n" r="C24" s="6">
        <v>323</v>
      </c>
    </row>
    <row spans="1:3" r="25">
      <c t="s" r="A25" s="4">
        <v>118</v>
      </c>
      <c t="n" r="B25" s="6">
        <v>-1311</v>
      </c>
      <c t="n" r="C25" s="6">
        <v>-5101</v>
      </c>
    </row>
    <row spans="1:3" r="26">
      <c t="s" r="A26" s="4">
        <v>119</v>
      </c>
      <c t="n" r="B26" s="6">
        <v>-4929</v>
      </c>
      <c t="n" r="C26" s="6">
        <v>-4495</v>
      </c>
    </row>
    <row spans="1:3" r="27">
      <c t="s" r="A27" s="4">
        <v>120</v>
      </c>
      <c t="n" r="B27" s="6">
        <v>87</v>
      </c>
      <c t="n" r="C27" s="6">
        <v>28</v>
      </c>
    </row>
    <row spans="1:3" r="28">
      <c t="s" r="A28" s="4">
        <v>121</v>
      </c>
      <c t="n" r="B28" s="6">
        <v>-21817</v>
      </c>
      <c t="n" r="C28" s="6">
        <v>-12094</v>
      </c>
    </row>
    <row spans="1:3" r="29">
      <c t="s" r="A29" s="4">
        <v>122</v>
      </c>
      <c t="n" r="B29" s="6">
        <v>-27970</v>
      </c>
      <c t="n" r="C29" s="6">
        <v>-396886</v>
      </c>
    </row>
    <row spans="1:3" r="30">
      <c t="s" r="A30" s="3">
        <v>123</v>
      </c>
    </row>
    <row spans="1:3" r="31">
      <c t="s" r="A31" s="4">
        <v>124</v>
      </c>
      <c t="n" r="B31" s="6">
        <v>0</v>
      </c>
      <c t="n" r="C31" s="6">
        <v>11500</v>
      </c>
    </row>
    <row spans="1:3" r="32">
      <c t="s" r="A32" s="4">
        <v>125</v>
      </c>
      <c t="n" r="B32" s="6">
        <v>0</v>
      </c>
      <c t="n" r="C32" s="6">
        <v>-21500</v>
      </c>
    </row>
    <row spans="1:3" r="33">
      <c t="s" r="A33" s="4">
        <v>126</v>
      </c>
      <c t="n" r="B33" s="6">
        <v>0</v>
      </c>
      <c t="n" r="C33" s="6">
        <v>369400</v>
      </c>
    </row>
    <row spans="1:3" r="34">
      <c t="s" r="A34" s="4">
        <v>127</v>
      </c>
      <c t="n" r="B34" s="6">
        <v>-3525</v>
      </c>
      <c t="n" r="C34" s="6">
        <v>0</v>
      </c>
    </row>
    <row spans="1:3" r="35">
      <c t="s" r="A35" s="4">
        <v>128</v>
      </c>
      <c t="n" r="B35" s="6">
        <v>-5168</v>
      </c>
      <c t="n" r="C35" s="6">
        <v>-3359</v>
      </c>
    </row>
    <row spans="1:3" r="36">
      <c t="s" r="A36" s="4">
        <v>129</v>
      </c>
      <c t="n" r="B36" s="6">
        <v>-1125</v>
      </c>
      <c t="n" r="C36" s="6">
        <v>-10000</v>
      </c>
    </row>
    <row spans="1:3" r="37">
      <c t="s" r="A37" s="4">
        <v>130</v>
      </c>
      <c t="n" r="B37" s="6">
        <v>0</v>
      </c>
      <c t="n" r="C37" s="6">
        <v>-1277</v>
      </c>
    </row>
    <row spans="1:3" r="38">
      <c t="s" r="A38" s="4">
        <v>131</v>
      </c>
      <c t="n" r="B38" s="6">
        <v>0</v>
      </c>
      <c t="n" r="C38" s="6">
        <v>77425</v>
      </c>
    </row>
    <row spans="1:3" r="39">
      <c t="s" r="A39" s="4">
        <v>132</v>
      </c>
      <c t="n" r="B39" s="6">
        <v>0</v>
      </c>
      <c t="n" r="C39" s="6">
        <v>579</v>
      </c>
    </row>
    <row spans="1:3" r="40">
      <c t="s" r="A40" s="4">
        <v>133</v>
      </c>
      <c t="n" r="B40" s="6">
        <v>0</v>
      </c>
      <c t="n" r="C40" s="6">
        <v>-3837</v>
      </c>
    </row>
    <row spans="1:3" r="41">
      <c t="s" r="A41" s="4">
        <v>134</v>
      </c>
      <c t="n" r="B41" s="6">
        <v>-9818</v>
      </c>
      <c t="n" r="C41" s="6">
        <v>418931</v>
      </c>
    </row>
    <row spans="1:3" r="42">
      <c t="s" r="A42" s="4">
        <v>135</v>
      </c>
      <c t="n" r="B42" s="6">
        <v>-45</v>
      </c>
      <c t="n" r="C42" s="6">
        <v>-95</v>
      </c>
    </row>
    <row spans="1:3" r="43">
      <c t="s" r="A43" s="4">
        <v>136</v>
      </c>
      <c t="n" r="B43" s="6">
        <v>-12572</v>
      </c>
      <c t="n" r="C43" s="6">
        <v>28275</v>
      </c>
    </row>
    <row spans="1:3" r="44">
      <c t="s" r="A44" s="4">
        <v>137</v>
      </c>
      <c t="n" r="B44" s="6">
        <v>35722</v>
      </c>
      <c t="n" r="C44" s="6">
        <v>10680</v>
      </c>
    </row>
    <row spans="1:3" r="45">
      <c t="s" r="A45" s="4">
        <v>138</v>
      </c>
      <c t="n" r="B45" s="6">
        <v>23150</v>
      </c>
      <c t="n" r="C45" s="6">
        <v>38955</v>
      </c>
    </row>
    <row spans="1:3" r="46">
      <c t="s" r="A46" s="3">
        <v>139</v>
      </c>
    </row>
    <row spans="1:3" r="47">
      <c t="s" r="A47" s="4">
        <v>140</v>
      </c>
      <c t="n" r="B47" s="6">
        <v>29340</v>
      </c>
      <c t="n" r="C47" s="6">
        <v>20044</v>
      </c>
    </row>
    <row spans="1:3" r="48">
      <c t="s" r="A48" s="4">
        <v>141</v>
      </c>
      <c t="n" r="B48" s="6">
        <v>922</v>
      </c>
      <c t="n" r="C48" s="6">
        <v>440</v>
      </c>
    </row>
    <row spans="1:3" r="49">
      <c t="s" r="A49" s="3">
        <v>142</v>
      </c>
    </row>
    <row spans="1:3" r="50">
      <c t="s" r="A50" s="4">
        <v>143</v>
      </c>
      <c t="n" r="B50" s="6">
        <v>1588</v>
      </c>
      <c t="n" r="C50" s="6">
        <v>2663</v>
      </c>
    </row>
    <row spans="1:3" r="51">
      <c t="s" r="A51" s="4">
        <v>144</v>
      </c>
      <c t="n" r="B51" s="7">
        <v>7490</v>
      </c>
      <c t="n" r="C51" s="7">
        <v>3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r="A1" s="1">
        <v>447</v>
      </c>
      <c t="s" r="B1" s="2">
        <v>69</v>
      </c>
      <c t="s" r="D1" s="2">
        <v>1</v>
      </c>
    </row>
    <row spans="1:5" r="2">
      <c t="s" r="B2" s="2">
        <v>2</v>
      </c>
      <c t="s" r="C2" s="2">
        <v>70</v>
      </c>
      <c t="s" r="D2" s="2">
        <v>2</v>
      </c>
      <c t="s" r="E2" s="2">
        <v>70</v>
      </c>
    </row>
    <row spans="1:5" r="3">
      <c t="s" r="A3" s="3">
        <v>183</v>
      </c>
    </row>
    <row spans="1:5" r="4">
      <c t="s" r="A4" s="4">
        <v>448</v>
      </c>
      <c t="s" r="B4" s="4">
        <v>449</v>
      </c>
      <c t="s" r="C4" s="4">
        <v>450</v>
      </c>
      <c t="s" r="D4" s="4">
        <v>451</v>
      </c>
      <c t="s" r="E4" s="4">
        <v>452</v>
      </c>
    </row>
    <row spans="1:5" r="5">
      <c t="s" r="A5" s="4">
        <v>453</v>
      </c>
      <c t="s" r="B5" s="4">
        <v>454</v>
      </c>
      <c t="s" r="C5" s="4">
        <v>454</v>
      </c>
      <c t="s" r="D5" s="4">
        <v>454</v>
      </c>
      <c t="s" r="E5" s="4">
        <v>4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Acquisitions</vt:lpstr>
      <vt:lpstr>Property and equipment</vt:lpstr>
      <vt:lpstr>Goodwill and Intangibles</vt:lpstr>
      <vt:lpstr>Accounts Payable and Accrued Li</vt:lpstr>
      <vt:lpstr>Long-Term Debt</vt:lpstr>
      <vt:lpstr>Stockholders' Equity</vt:lpstr>
      <vt:lpstr>Write Downs and Other Charges</vt:lpstr>
      <vt:lpstr>Basic and Diluted Income (Loss)</vt:lpstr>
      <vt:lpstr>Benefit Plans</vt:lpstr>
      <vt:lpstr>Share-Based Compensation</vt:lpstr>
      <vt:lpstr>Restructuring</vt:lpstr>
      <vt:lpstr>Income Taxes</vt:lpstr>
      <vt:lpstr>Commitments and Contingencies</vt:lpstr>
      <vt:lpstr>Description of the Business a20</vt:lpstr>
      <vt:lpstr>Description of the Business a21</vt:lpstr>
      <vt:lpstr>Acquisitions (Tables)</vt:lpstr>
      <vt:lpstr>Property and equipment (Tables)</vt:lpstr>
      <vt:lpstr>Goodwill and Intangibles (Table</vt:lpstr>
      <vt:lpstr>Accounts Payable and Accrued 25</vt:lpstr>
      <vt:lpstr>Long-Term Debt (Tables)</vt:lpstr>
      <vt:lpstr>Share-Based Compensation (Table</vt:lpstr>
      <vt:lpstr>Restructuring (Tables)</vt:lpstr>
      <vt:lpstr>Description of the Business a29</vt:lpstr>
      <vt:lpstr>Description of the Business a30</vt:lpstr>
      <vt:lpstr>Acquisitions  - Narrative (Deta</vt:lpstr>
      <vt:lpstr>Acquisitions - Pro Forma Result</vt:lpstr>
      <vt:lpstr>Property and equipment (Details</vt:lpstr>
      <vt:lpstr>Property and equipment  - Narra</vt:lpstr>
      <vt:lpstr>Goodwill and Intangibles  - Cha</vt:lpstr>
      <vt:lpstr>Goodwill and Intangibles  - Sch</vt:lpstr>
      <vt:lpstr>Goodwill and Intangibles  - Nar</vt:lpstr>
      <vt:lpstr>Accounts Payable and Accrued 38</vt:lpstr>
      <vt:lpstr>Long-Term Debt  - Schedule of L</vt:lpstr>
      <vt:lpstr>Long-Term Debt - Narrative (Det</vt:lpstr>
      <vt:lpstr>Stockholders' Equity - Narrativ</vt:lpstr>
      <vt:lpstr>Write Downs and Other Charges -</vt:lpstr>
      <vt:lpstr>Basic and Diluted Income (Los43</vt:lpstr>
      <vt:lpstr>Benefit Plans (Details)</vt:lpstr>
      <vt:lpstr>Share-Based Compensation - Narr</vt:lpstr>
      <vt:lpstr>Share-Based Compensation - Assu</vt:lpstr>
      <vt:lpstr>Share-Based Compensation - Stoc</vt:lpstr>
      <vt:lpstr>Restructuring - Narrative (Deta</vt:lpstr>
      <vt:lpstr>Restructuring (Details)</vt:lpstr>
      <vt:lpstr>Income Taxes -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0:23Z</dcterms:created>
  <dcterms:modified xmlns:dcterms="http://purl.org/dc/terms/" xmlns:xsi="http://www.w3.org/2001/XMLSchema-instance" xsi:type="dcterms:W3CDTF">2016-11-14T16:40:23Z</dcterms:modified>
  <dc:title xmlns:dc="http://purl.org/dc/elements/1.1/">Untitled</dc:title>
  <dc:description xmlns:dc="http://purl.org/dc/elements/1.1/"/>
  <dc:subject xmlns:dc="http://purl.org/dc/elements/1.1/"/>
  <cp:keywords/>
  <cp:category/>
</cp:coreProperties>
</file>